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Merchandise 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Exit and Realignment Cost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Legal Proceeding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Exit and Realignment Costs (Tab" sheetId="37" state="visible" r:id="rId37"/>
    <sheet xmlns:r="http://schemas.openxmlformats.org/officeDocument/2006/relationships" name="Debt (Tables)" sheetId="38" state="visible" r:id="rId38"/>
    <sheet xmlns:r="http://schemas.openxmlformats.org/officeDocument/2006/relationships" name="Share-Based Compensation (Table" sheetId="39" state="visible" r:id="rId39"/>
    <sheet xmlns:r="http://schemas.openxmlformats.org/officeDocument/2006/relationships" name="Retirement Plans (Tables)"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Net Income (Loss) per Common _2"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ignificant Risks And Uncerta_2" sheetId="48" state="visible" r:id="rId48"/>
    <sheet xmlns:r="http://schemas.openxmlformats.org/officeDocument/2006/relationships" name="Discontinued Operations (Detail" sheetId="49" state="visible" r:id="rId49"/>
    <sheet xmlns:r="http://schemas.openxmlformats.org/officeDocument/2006/relationships" name="Discontinued Operations - Summa" sheetId="50" state="visible" r:id="rId50"/>
    <sheet xmlns:r="http://schemas.openxmlformats.org/officeDocument/2006/relationships" name="Discontinued Operations - Opera" sheetId="51" state="visible" r:id="rId51"/>
    <sheet xmlns:r="http://schemas.openxmlformats.org/officeDocument/2006/relationships" name="Accounts Receivable, Net - Addi" sheetId="52" state="visible" r:id="rId52"/>
    <sheet xmlns:r="http://schemas.openxmlformats.org/officeDocument/2006/relationships" name="Merchandise Inventories - Addit" sheetId="53" state="visible" r:id="rId53"/>
    <sheet xmlns:r="http://schemas.openxmlformats.org/officeDocument/2006/relationships" name="Property and Equipment, Net (De" sheetId="54" state="visible" r:id="rId54"/>
    <sheet xmlns:r="http://schemas.openxmlformats.org/officeDocument/2006/relationships" name="Property and Equipment, Net - A"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eases - Components of Lease Ex" sheetId="59" state="visible" r:id="rId59"/>
    <sheet xmlns:r="http://schemas.openxmlformats.org/officeDocument/2006/relationships" name="Leases - Supplemental balance s" sheetId="60" state="visible" r:id="rId60"/>
    <sheet xmlns:r="http://schemas.openxmlformats.org/officeDocument/2006/relationships" name="Leases - Narrative (Details)" sheetId="61" state="visible" r:id="rId61"/>
    <sheet xmlns:r="http://schemas.openxmlformats.org/officeDocument/2006/relationships" name="Leases - Supplemental cash flow" sheetId="62" state="visible" r:id="rId62"/>
    <sheet xmlns:r="http://schemas.openxmlformats.org/officeDocument/2006/relationships" name="Leases - Maturities of lease li" sheetId="63" state="visible" r:id="rId63"/>
    <sheet xmlns:r="http://schemas.openxmlformats.org/officeDocument/2006/relationships" name="Exit and Realignment Costs - Ex" sheetId="64" state="visible" r:id="rId64"/>
    <sheet xmlns:r="http://schemas.openxmlformats.org/officeDocument/2006/relationships" name="Exit and Realignment Costs - Ac" sheetId="65" state="visible" r:id="rId65"/>
    <sheet xmlns:r="http://schemas.openxmlformats.org/officeDocument/2006/relationships" name="Exit and Realignment Costs - Ad" sheetId="66" state="visible" r:id="rId66"/>
    <sheet xmlns:r="http://schemas.openxmlformats.org/officeDocument/2006/relationships" name="Debt - Schedule of Debt (Detail" sheetId="67" state="visible" r:id="rId67"/>
    <sheet xmlns:r="http://schemas.openxmlformats.org/officeDocument/2006/relationships" name="Debt - Additional Information (" sheetId="68" state="visible" r:id="rId68"/>
    <sheet xmlns:r="http://schemas.openxmlformats.org/officeDocument/2006/relationships" name="Share-Based Compensation - Addi" sheetId="69" state="visible" r:id="rId69"/>
    <sheet xmlns:r="http://schemas.openxmlformats.org/officeDocument/2006/relationships" name="Share-Based Compensation - Acti" sheetId="70" state="visible" r:id="rId70"/>
    <sheet xmlns:r="http://schemas.openxmlformats.org/officeDocument/2006/relationships" name="Retirement Plans - Additional I" sheetId="71" state="visible" r:id="rId71"/>
    <sheet xmlns:r="http://schemas.openxmlformats.org/officeDocument/2006/relationships" name="Retirement Plans - Domestic Ret" sheetId="72" state="visible" r:id="rId72"/>
    <sheet xmlns:r="http://schemas.openxmlformats.org/officeDocument/2006/relationships" name="Retirement Plans - Components o" sheetId="73" state="visible" r:id="rId73"/>
    <sheet xmlns:r="http://schemas.openxmlformats.org/officeDocument/2006/relationships" name="Retirement Plans - Amounts Reco" sheetId="74" state="visible" r:id="rId74"/>
    <sheet xmlns:r="http://schemas.openxmlformats.org/officeDocument/2006/relationships" name="Retirement Plans - Expected Ben" sheetId="75" state="visible" r:id="rId75"/>
    <sheet xmlns:r="http://schemas.openxmlformats.org/officeDocument/2006/relationships" name="Derivatives - Outstanding hedge" sheetId="76" state="visible" r:id="rId76"/>
    <sheet xmlns:r="http://schemas.openxmlformats.org/officeDocument/2006/relationships" name="Derivatives - Narrative (Detail" sheetId="77" state="visible" r:id="rId77"/>
    <sheet xmlns:r="http://schemas.openxmlformats.org/officeDocument/2006/relationships" name="Derivatives - Gain (loss) inclu" sheetId="78" state="visible" r:id="rId78"/>
    <sheet xmlns:r="http://schemas.openxmlformats.org/officeDocument/2006/relationships" name="Income Taxes - Components of In" sheetId="79" state="visible" r:id="rId79"/>
    <sheet xmlns:r="http://schemas.openxmlformats.org/officeDocument/2006/relationships" name="Income Taxes - Income Tax Provi" sheetId="80" state="visible" r:id="rId80"/>
    <sheet xmlns:r="http://schemas.openxmlformats.org/officeDocument/2006/relationships" name="Income Taxes - Reconciliation O" sheetId="81" state="visible" r:id="rId81"/>
    <sheet xmlns:r="http://schemas.openxmlformats.org/officeDocument/2006/relationships" name="Income Taxes - Tax Effects On D" sheetId="82" state="visible" r:id="rId82"/>
    <sheet xmlns:r="http://schemas.openxmlformats.org/officeDocument/2006/relationships" name="Income Taxes - Additional Infor" sheetId="83" state="visible" r:id="rId83"/>
    <sheet xmlns:r="http://schemas.openxmlformats.org/officeDocument/2006/relationships" name="Income Taxes - Reconciliation_2" sheetId="84" state="visible" r:id="rId84"/>
    <sheet xmlns:r="http://schemas.openxmlformats.org/officeDocument/2006/relationships" name="Net Income (Loss) per Common _3" sheetId="85" state="visible" r:id="rId85"/>
    <sheet xmlns:r="http://schemas.openxmlformats.org/officeDocument/2006/relationships" name="Shareholders' Equity - Addition" sheetId="86" state="visible" r:id="rId86"/>
    <sheet xmlns:r="http://schemas.openxmlformats.org/officeDocument/2006/relationships" name="Accumulated Other Comprehensi_3" sheetId="87" state="visible" r:id="rId87"/>
    <sheet xmlns:r="http://schemas.openxmlformats.org/officeDocument/2006/relationships" name="Commitments and Contingencies -" sheetId="88" state="visible" r:id="rId88"/>
    <sheet xmlns:r="http://schemas.openxmlformats.org/officeDocument/2006/relationships" name="Segment Information - Financial" sheetId="89" state="visible" r:id="rId89"/>
    <sheet xmlns:r="http://schemas.openxmlformats.org/officeDocument/2006/relationships" name="Segment Information - Consolida" sheetId="90" state="visible" r:id="rId90"/>
    <sheet xmlns:r="http://schemas.openxmlformats.org/officeDocument/2006/relationships" name="Segment Information - Financi_2"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810</t>
        </is>
      </c>
    </row>
    <row r="10">
      <c r="A10" s="4" t="inlineStr">
        <is>
          <t>Entity Registrant Name</t>
        </is>
      </c>
      <c r="B10" s="4" t="inlineStr">
        <is>
          <t>OWENS &amp; MINOR, INC</t>
        </is>
      </c>
    </row>
    <row r="11">
      <c r="A11" s="4" t="inlineStr">
        <is>
          <t>Entity Incorporation, State or Country Code</t>
        </is>
      </c>
      <c r="B11" s="4" t="inlineStr">
        <is>
          <t>VA</t>
        </is>
      </c>
    </row>
    <row r="12">
      <c r="A12" s="4" t="inlineStr">
        <is>
          <t>Entity Tax Identification Number</t>
        </is>
      </c>
      <c r="B12" s="4" t="inlineStr">
        <is>
          <t>54-1701843</t>
        </is>
      </c>
    </row>
    <row r="13">
      <c r="A13" s="4" t="inlineStr">
        <is>
          <t>Entity Address, Address Line One</t>
        </is>
      </c>
      <c r="B13" s="4" t="inlineStr">
        <is>
          <t>9120 Lockwood Boulevard</t>
        </is>
      </c>
    </row>
    <row r="14">
      <c r="A14" s="4" t="inlineStr">
        <is>
          <t>Entity Address, City or Town</t>
        </is>
      </c>
      <c r="B14" s="4" t="inlineStr">
        <is>
          <t>Mechanicsville</t>
        </is>
      </c>
    </row>
    <row r="15">
      <c r="A15" s="4" t="inlineStr">
        <is>
          <t>Entity Address, State or Province</t>
        </is>
      </c>
      <c r="B15" s="4" t="inlineStr">
        <is>
          <t>VA</t>
        </is>
      </c>
    </row>
    <row r="16">
      <c r="A16" s="4" t="inlineStr">
        <is>
          <t>Entity Address, Postal Zip Code</t>
        </is>
      </c>
      <c r="B16" s="4" t="inlineStr">
        <is>
          <t>23116</t>
        </is>
      </c>
    </row>
    <row r="17">
      <c r="A17" s="4" t="inlineStr">
        <is>
          <t>City Area Code</t>
        </is>
      </c>
      <c r="B17" s="4" t="inlineStr">
        <is>
          <t>804</t>
        </is>
      </c>
    </row>
    <row r="18">
      <c r="A18" s="4" t="inlineStr">
        <is>
          <t>Local Phone Number</t>
        </is>
      </c>
      <c r="B18" s="4" t="inlineStr">
        <is>
          <t>723-7000</t>
        </is>
      </c>
    </row>
    <row r="19">
      <c r="A19" s="4" t="inlineStr">
        <is>
          <t>Title of 12(b) Security</t>
        </is>
      </c>
      <c r="B19" s="4" t="inlineStr">
        <is>
          <t>Common Stock, $2 par value</t>
        </is>
      </c>
    </row>
    <row r="20">
      <c r="A20" s="4" t="inlineStr">
        <is>
          <t>Trading Symbol</t>
        </is>
      </c>
      <c r="B20" s="4" t="inlineStr">
        <is>
          <t>OM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069114173</v>
      </c>
    </row>
    <row r="32">
      <c r="A32" s="4" t="inlineStr">
        <is>
          <t>Entity Common Stock, Shares Outstanding</t>
        </is>
      </c>
      <c r="C32" s="6" t="n">
        <v>75571367</v>
      </c>
    </row>
    <row r="33">
      <c r="A33" s="4" t="inlineStr">
        <is>
          <t>Documents Incorporated by Reference</t>
        </is>
      </c>
      <c r="B33" s="4" t="inlineStr">
        <is>
          <t>The proxy statement for the annual meeting of shareholders to be held on April 29, 2022, is incorporated by reference for Item 5 of Part II and Part III.</t>
        </is>
      </c>
    </row>
    <row r="34">
      <c r="A34" s="4" t="inlineStr">
        <is>
          <t>Entity Central Index Key</t>
        </is>
      </c>
      <c r="B34" s="4" t="inlineStr">
        <is>
          <t>000007525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wens &amp; Minor, Inc. and subsidiaries (we, us, our or the Company), a Fortune 500 company headquartered in Richmond, Virginia, is a global healthcare solutions company that incorporates product manufacturing, distribution support and innovative technology services to deliver significant and sustained value across the breadth of the industry – from acute care to patients in their home. Our teammates serve healthcare industry customers in approximately 70 countries, by producing quality products and helping to reduce total costs across the healthcare supply chain by optimizing point-of care performance, freeing up capital and clinical resources and managing contracts to optimize financial performance. 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 Reclassifications. Certain prior year amounts have been reclassified to conform to the current year presentation. 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customer discounts and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 Cash, Cash Equivalents and Restricted Cash. Cash, cash equivalents and restricted cash include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assets, net as of December 31, 2021 and 2020 represents cash held in an escrow account as required by the Centers for Medicare &amp; Medicaid Services (CMS) in conjunction with the Bundled Payments for Care Improvement (BPCI) initiatives related to wind-down costs of Fusion5. As of December 31, 2020, restricted cash included in other current assets represents cash held in a designated account as required by the Fifth Amendment to the Credit Agreement, which stipulates that the cash held within this account is to be used to repay the 2021 Notes, which were fully repaid as of December 31, 2020, or the Term A Loans. The following table provides a reconciliation of cash, cash equivalents and restricted cash reported within the accompanying consolidated balance sheets that sum to the total of those same amounts presented in the accompanying consolidated statements of cash flows. December 31, 2021 December 31, 2020 Cash and cash equivalents $ 55,712 $ 83,058 Restricted cash included in Other current assets — 35,126 Restricted cash included in Other assets, net 16,323 16,322 Total cash, cash equivalents and restricted cash $ 72,035 $ 134,506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Patient Direct business, accounts receivable are recorded net of a contractual allowance.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 Property and Equipmen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five Leases. We enter into non-cancelable agreements to lease most of our office and warehouse facilities with remaining terms generally ranging from one one five three Right-of-use assets represent our right to use an underlying asset for the lease term and lease liabilities represent our obligation to make lease payments arising from the lease. We elected the practical expedient to not separate lease and non-lease components for our leases. Operating lease assets and liabilities are recognized at commencement date based on the present value of unpaid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right-of-use assets also include adjustments for any lease payments made and lease incentives received. 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 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trademarks, and tradenames are amortized over their estimated useful lives. In determining the useful life of an intangible asset, we consider our historical experience in renewing or extending similar arrangements. Customer relationships are generally amortized over three generally for periods between one 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We also develop software for external use. Costs related to the research and development of software for external use are expensed as incurred until the technological feasibility of the product is established. After technological feasibility is established, costs are capitalized until the product is available for sale. Capitalized computer software costs are amortized over the estimated useful life of the software, usually between three Beginning in 2020, implementation costs incurred for a cloud computing arrangement that is considered a service contract (software as a service or SaaS) are capitalized consistent with the requirements for capitalizing implementation costs incurred to develop or obtain internal-use software. In 2019, these costs were expensed as incurred. Our SaaS subscription revenue is generated from granting customers the right to use our software products and were not material to our consolidated financial statements for 2021, 2020 and 2019. 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 Self-Insurance Liabilities. We are self-insured for certain teammat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in the consolidated balance sheets and were not material as of December 31, 2021 and 2020. Revenue Recogni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118.1 million and $74.0 million at December 31, 2021 and 2020.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Patient Direc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See Note 20 for disaggregation of revenue by segment and geography as we believe that best depicts how the nature, amount, timing and uncertainty of our revenue and cash flows are affected by economic factors. 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As a result of different practices of categorizing costs and different business models throughout our industry, our gross margins may not necessarily be comparable to other companies in our industry. Distribution, Selling and Administrative (DS&amp;A) Expenses. DS&amp;A expenses include shipping and handling costs, labor, depreciation, amortization and other costs for selling and administrative functions and all costs associated with our fee-for-service arrangements. Shipping and Handling. Shipping and handling costs are primarily included in DS&amp;A expenses on the consolidated statements of operations and include costs to store, to move, and to prepare products for shipment, as well as costs to deliver products to customers. Shipping and handling costs totaled $445 million, $389 million, and $422 million for the years ended December 31, 2021, 2020, and 2019. Share-Based Compensation. We account for share-based payments to teammates at fair value and recognize the related expense in distribution, selling and administrative expenses over the service period for awards expected to vest. The fair value of nonvested performance shares is dependent upon our assessment of the probability of achievement of financial targets for the performance period. Derivative Financial Instrument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use forward contracts, which are agreements to buy or sell a quantity at a predetermined future date and at a predetermined rate or price. We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consolidated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primarily included in our consolidated statements of cash flows as a component of operating or financing activities.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continue to remain permanently reinvested in our foreign subsidiaries, with the exception of a subsidiary in Thailand. We have no specific plans to indefinitely reinvest the unremitted earnings of our foreign subsidiary located in Thailand as of December 31, 2021. As such, we have recorded withholding tax liabilities that would be incurred upon future distribution to the United States. There are no unrecognized deferred taxes as there is no outside basis difference unrelated to unremitted earnings for Thailand. We will continue to evaluate our foreign earnings repatriation policy in 2022 for all our foreign subsidiaries. Our policy election for global intangible low-taxed income (GILTI) is that we will record such taxes as a current period expense once incurred and will follow the tax law ordering approach. 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0 for the fair value of debt. The fair value of our derivative contracts are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3 for the fair value of derivatives. 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s the consolidation of certain distribution centers, warehouses, our client engagement center and IT restructuring charges. These charges also include costs associated with our strategic organizational realignment which include reorganization costs, certain professional fees, costs to streamline administrative functions and processes, divestiture related costs, and other item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The current portion of contractual termination costs are included in other current liabilities in our consolidated balance sheets, and the non-current portion is included in other liabilities, which were not material to our consolidated balance sheets as of December 31, 2021 and 2020. Severance benefits are recorded when payment is considered probable and reasonably estimable. Income (Loss) Per Share. Basic and diluted income (loss) per share are calculated pursuant to the two-class method, under which unvested share-based payment awards containing non-forfeitable rights to dividends are participating securities. Diluted income per share reflects the potential dilution that could occur if restricted awards were exercised or converted into common stock. 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expense, net in the consolidated statements of operations and were not material to our consolidated results of operations in 2021, 2020, and 2019. Discontinued Operations . The Movianto business represented a component that met accounting requirements to be classified as discontinued operations through June 18, 2020 (the Divestiture Date).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 Contingent Consideration . Consideration for the sale of certain assets of Fusion5 included contingent earn-outs. The earn-outs were excluded from the initial loss on the divestiture and will be recognized in income when realized and earned, consistent with the accounting guidance for gain contingencie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Each reporting period thereafter, we revalue these obligations and record changes in their fair value as an adjustment to Acquisition-related and exit and realignment charges within the consolidated statements of operations. Recent Accounting Pronouncements . During 2021, we adopted Accounting Standard Updates (ASU’s) issued by the Financial Accounting Standards Board (FASB).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ASU No. 2019-12 effective beginning January 1, 2021. Its adoption did not have a material impact on our consolidated financial stat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Our current debt agreements contemplate a transition from LIBOR to another benchmark rate when LIBOR ceases to exist. We do not expect the transition to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We adopted ASU No. 2020-10 effective beginning January 1, 2021. Its adoption did not have a material impact on our consolidated financial statements. Recently issued accounting pronouncements not yet adopted as of December 31, 2021: On June 16, 2016, the FASB issued ASU No. 2016-13 Financial Instruments - Credit Losses, Measurement of Credit Losses on Financial Instruments, which changes the way entities measure credit losses for most financial assets and certain other instruments that are not measured at fair value through net earnings. This standard will be effective for fiscal years beginning after December 15, 2022, including interim periods within those fiscal years. Early adoption is permitted. We are still evaluating the impact the adoption of ASU No. 2016-13 will have on our consolidated financial statements and related disclosures; however, we do not expect this to have a material impact. Subsequent to the issuance of ASU No. 2016-13, the FASB issued ASU 2018-19, Codification Improvements to Topic 326, Financial Instruments - Credit Losses and ASU No. 2019-05, Financial Instruments - Credit Losses (Topic 326) Targeted Transition Relief. These ASUs do not change the core principle of the guidance in ASU No. 2016-13. Instead these amendments are intended to clarify and improve operability of certain topics included within the credit losses standard. These ASUs will have the same effective date and transition requirements as ASU No. 2016-13. In November 2021, the FASB issued ASU 2021-10, Government Assistance (Topic 832): Disclosures by Business Entities about Government Assistance, which requires certain annual disclosures about transactions with a government that are accounted for by applying a grant or contribution accounting model by analogy. The amendments are effective for fiscal years beginn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1</t>
        </is>
      </c>
    </row>
    <row r="3">
      <c r="A3" s="3" t="inlineStr">
        <is>
          <t>Risks and Uncertainties [Abstract]</t>
        </is>
      </c>
    </row>
    <row r="4">
      <c r="A4" s="4" t="inlineStr">
        <is>
          <t>Significant Risks and Uncertainties</t>
        </is>
      </c>
      <c r="B4" s="4" t="inlineStr">
        <is>
          <t>Significant Risks and Uncertainties Many of our hospital customers in the U.S. are represented by group purchasing organizations (GPOs) that contract with us for services on behalf of the GPO members. GPOs representing a significant portion of our business are Vizient, Premier, Inc. (Premier) and Health Trust Purchasing Group (HPG). Members of these GPOs have incentives to purchase from their primary selected distributor; however, they operate independently and are free to negotiate directly with distributors and manufacturers. For 2021, net revenue from hospitals under contract with these GPOs represented the following approximate percentages of our consolidated net revenue: Vizient—34%; Premier—22%; and HPG—15%. In 2021, 2020 and 2019, no sales of products of any individual suppliers exceeded 10% of our consolidated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June 18, 2020, we completed the divestiture of our European logistics business, Movianto (the Divestiture), as well as certain support functions in our Dublin office, to Walden Group SAS (the Buyer) and EHDH (as Buyer’s guarantor) for cash consideration of $133 million. We concluded that the Movianto business met the criteria for discontinued operations as of December 31, 2019 and through the Divestiture Date, as the intention to sell represented a strategic shift and the criteria for held-for-sale were met. Movianto was previously reported in the Global Solutions segment. Accordingly, the results of operations from the Movianto business were reported in the accompanying consolidated statements of operations as Loss from discontinued operations, net of tax for the years ended December 31, 2020 and 2019. The following table summarizes the financial results of our discontinued operations: Year ended December 31, 2021 2020 2019 Net revenue $ — $ 226,759 $ 439,104 Cost of goods sold — 53,923 106,896 Gross margin — 172,836 332,208 Distribution, selling, and administrative expenses — 157,512 330,737 Asset impairment charges — — 32,112 Loss on divestiture — 65,472 — Acquisition-related and exit and realignment charges — 4,825 2,856 Other operating income, net — (388) (1,325) Operating loss — (54,585) (32,172) Interest expense, net — 3,144 6,752 Loss from discontinued operations before income taxes — (57,729) (38,924) Income tax provision from discontinued operations — 474 863 Loss from discontinued operations, net of taxes $ — $ (58,203) $ (39,787) We suspended depreciation and amortization on assets that are held-for-sale, including right-of-use assets recorded in accordance with ASU No. 2016-02, for the year ended December 31, 2020. All revenue and expense included in discontinued operations during the year ended December 31, 2020 related to activity through the Divestiture Date. No revenue or expense have been recorded in discontinued operations related to the disposal group subsequent to the Divestiture Date. We entered into transition services agreements with a subsidiary of the Buyer, pursuant to which we and a subsidiary of the Buyer provided to each other various transitional services. Certain transition service arrangement costs and reimbursements were recorded during the years ended December 31, 2021 and 2020. These amounts were immaterial for the years ended December 31, 2021 and 2020. These arrangements were substantially completed as of December 31, 2021. We had no assets and liabilities associated with the discontinued Movianto business reflected on the consolidated balance sheet as of December 31, 2021 and 2020. The following table provides operating and investing cash flow information for our discontinued operations: Year ended December 31, 2021 2020 2019 Operating activities: Depreciation and amortization $ — $ — $ 17,111 Asset impairment charges — — 32,112 Loss on divestiture — 65,472 — Investing activities: Capital expenditures — (3,027) (18,9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Allowances for losses on accounts receivable of $18.0 million and $19.1 million have been applied as reductions of accounts receivable at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12 Months Ended</t>
        </is>
      </c>
    </row>
    <row r="2">
      <c r="B2" s="2" t="inlineStr">
        <is>
          <t>Dec. 31, 2021</t>
        </is>
      </c>
    </row>
    <row r="3">
      <c r="A3" s="3" t="inlineStr">
        <is>
          <t>Inventory Disclosure [Abstract]</t>
        </is>
      </c>
    </row>
    <row r="4">
      <c r="A4" s="4" t="inlineStr">
        <is>
          <t>Merchandise Inventories</t>
        </is>
      </c>
      <c r="B4" s="4" t="inlineStr">
        <is>
          <t>Merchandise InventoriesAt December 31, 2021 and 2020 we had inventory of $1.5 billion and $1.2 billion, of which $835 million and $807 million were valued under LIFO. If LIFO inventories had been valued on a current cost or FIFO basis, they would have been greater by $225 million and $170 million as of December 31, 2021 and 2020. At December 31, 2021 and 2020, included in our inventory was $99.5 million and $66.7 million in raw materials, $73.8 million and $59.2 million in work in process and the remainder was finished go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December 31, 2021 2020 Land and land improvements $ 22,994 $ 22,292 Buildings and leasehold improvements 171,268 155,576 Machinery and equipment 431,836 377,225 Construction in progress 25,637 44,695 Property and equipment, gross 651,735 599,788 Accumulated depreciation and amortization (334,500) (284,126) Property and equipment, net $ 317,235 $ 315,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As of October 1, 2021 , we performed our annual impairment test and concluded that there were no impairments of goodwill. In December 2021, we closed on an acquisition of a small kitting business, the impact of which was immaterial to our financial results. The following table summarizes the changes in the carrying amount of goodwill through December 31, 2021: Global Solutions Global Products Consolidated Net carrying amount of goodwill, December 31, 2019 $ 283,905 $ 109,276 $ 393,181 Currency translation adjustments — 905 905 Net carrying amount of goodwill, December 31, 2020 283,905 110,181 394,086 Currency translation adjustments — (6,717) (6,717) Acquisition — 2,816 2,816 Net carrying amount of goodwill, December 31, 2021 $ 283,905 $ 106,280 $ 390,185 Intangible assets at December 31, 2021 and 2020 were as follows: 2021 2020 Customer Tradenames Other Customer Tradenames Other Gross intangible assets $ 275,526 $ 90,000 $ 43,189 $ 270,505 $ 90,000 $ 43,245 Accumulated amortization (146,168) (33,242) (19,560) (121,209) (24,881) (14,309) Net intangible assets $ 129,358 $ 56,758 $ 23,629 $ 149,296 $ 65,119 $ 28,936 Weighted average useful life 10 years 11 years 8 years 10 years 11 years 8 years At December 31, 2021 and 2020, $47.3 million and $63.2 million in net intangible assets were held in the Global Solutions segment and $162 million and $180 million were held in the Global Products segment. Amortization expense for intangible assets was $39.8 million for 2021, $41.5 million for 2020 and $44.0 million f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onents of lease expense were as follows: Years ended December 31, Classification 2021 2020 2019 Operating lease cost DS&amp;A Expenses $ 59,397 $ 53,675 $ 53,588 Finance lease cost: Amortization of lease assets DS&amp;A Expenses 1,098 963 1,322 Interest on lease liabilities Interest expense, net 1,255 1,283 1,189 Total finance lease cost 2,353 2,246 2,511 Short-term lease cost DS&amp;A Expenses 871 1,081 348 Variable lease cost DS&amp;A Expenses 17,491 15,611 16,415 Total lease cost $ 80,112 $ 72,613 $ 72,862 Variable lease cost consists primarily of taxes, insurance, and common area or other maintenance costs for our leased facilities which are paid as incurred. Supplemental balance sheet information is as follows: As of December 31, Classification 2021 2020 Assets: Operating lease assets Operating lease assets $ 194,006 $ 144,755 Finance lease assets Property and equipment, net 8,896 7,222 Total lease assets $ 202,902 $ 151,977 Liabilities: Current Operating Other current liabilities $ 41,817 $ 33,412 Finance Other current liabilities 2,037 1,085 Noncurrent Operating Operating lease liabilities, excluding current portion 162,241 119,932 Finance Long-term debt, excluding current portion 11,314 10,124 Total lease liabilities $ 217,409 $ 164,553 The gross value recorded under finance leases was $20.6 million and $17.4 million with associated accumulated depreciation of $11.7 million and $10.2 million as of December 31, 2021 and 2020. Other information related to leases was as follows: Years ended December 31, 2021 2020 2019 Supplemental cash flow information Cash paid for amounts included in the measurement of lease liabilities: Operating cash flows from operating and finance leases $ 59,192 $ 54,541 $ 54,300 Financing cash flows from finance leases $ 1,199 $ 879 $ 1,205 Right-of-use assets obtained in exchange for new operating and finance lease liabilities $ 96,988 $ 41,616 $ 33,933 Weighted average remaining lease term (years) Operating leases 4.9 5.2 5.1 Finance leases 6.4 7.9 8.8 Weighted average discount rate Operating leases 8.8% 11.8% 11.9% Finance leases 10.8% 12.3% 9.7% Maturities of lease liabilities as of December 31, 2021 were as follows: Operating Leases Finance Leases Total 2022 $ 58,460 $ 2,731 $ 61,191 2023 54,462 2,683 57,145 2024 47,166 2,630 49,796 2025 34,788 2,564 37,352 2026 23,692 2,248 25,940 Thereafter 35,046 5,533 40,579 Total lease payments 253,614 18,389 272,003 Less: Interest (49,556) (5,038) (54,594) Present value of lease liabilities $ 204,058 $ 13,351 $ 217,409 </t>
        </is>
      </c>
    </row>
    <row r="5">
      <c r="A5" s="4" t="inlineStr">
        <is>
          <t>Leases</t>
        </is>
      </c>
      <c r="B5" s="4" t="inlineStr">
        <is>
          <t xml:space="preserve">Leases The components of lease expense were as follows: Years ended December 31, Classification 2021 2020 2019 Operating lease cost DS&amp;A Expenses $ 59,397 $ 53,675 $ 53,588 Finance lease cost: Amortization of lease assets DS&amp;A Expenses 1,098 963 1,322 Interest on lease liabilities Interest expense, net 1,255 1,283 1,189 Total finance lease cost 2,353 2,246 2,511 Short-term lease cost DS&amp;A Expenses 871 1,081 348 Variable lease cost DS&amp;A Expenses 17,491 15,611 16,415 Total lease cost $ 80,112 $ 72,613 $ 72,862 Variable lease cost consists primarily of taxes, insurance, and common area or other maintenance costs for our leased facilities which are paid as incurred. Supplemental balance sheet information is as follows: As of December 31, Classification 2021 2020 Assets: Operating lease assets Operating lease assets $ 194,006 $ 144,755 Finance lease assets Property and equipment, net 8,896 7,222 Total lease assets $ 202,902 $ 151,977 Liabilities: Current Operating Other current liabilities $ 41,817 $ 33,412 Finance Other current liabilities 2,037 1,085 Noncurrent Operating Operating lease liabilities, excluding current portion 162,241 119,932 Finance Long-term debt, excluding current portion 11,314 10,124 Total lease liabilities $ 217,409 $ 164,553 The gross value recorded under finance leases was $20.6 million and $17.4 million with associated accumulated depreciation of $11.7 million and $10.2 million as of December 31, 2021 and 2020. Other information related to leases was as follows: Years ended December 31, 2021 2020 2019 Supplemental cash flow information Cash paid for amounts included in the measurement of lease liabilities: Operating cash flows from operating and finance leases $ 59,192 $ 54,541 $ 54,300 Financing cash flows from finance leases $ 1,199 $ 879 $ 1,205 Right-of-use assets obtained in exchange for new operating and finance lease liabilities $ 96,988 $ 41,616 $ 33,933 Weighted average remaining lease term (years) Operating leases 4.9 5.2 5.1 Finance leases 6.4 7.9 8.8 Weighted average discount rate Operating leases 8.8% 11.8% 11.9% Finance leases 10.8% 12.3% 9.7% Maturities of lease liabilities as of December 31, 2021 were as follows: Operating Leases Finance Leases Total 2022 $ 58,460 $ 2,731 $ 61,191 2023 54,462 2,683 57,145 2024 47,166 2,630 49,796 2025 34,788 2,564 37,352 2026 23,692 2,248 25,940 Thereafter 35,046 5,533 40,579 Total lease payments 253,614 18,389 272,003 Less: Interest (49,556) (5,038) (54,594) Present value of lease liabilities $ 204,058 $ 13,351 $ 217,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12 Months Ended</t>
        </is>
      </c>
    </row>
    <row r="2">
      <c r="B2" s="2" t="inlineStr">
        <is>
          <t>Dec. 31, 2021</t>
        </is>
      </c>
    </row>
    <row r="3">
      <c r="A3" s="3" t="inlineStr">
        <is>
          <t>Restructuring and Related Activities [Abstract]</t>
        </is>
      </c>
    </row>
    <row r="4">
      <c r="A4" s="4" t="inlineStr">
        <is>
          <t>Exit and Realignment Costs</t>
        </is>
      </c>
      <c r="B4" s="4" t="inlineStr">
        <is>
          <t>Exit and Realignment Costs We periodically incur exit and realignment and other charges associated with optimizing our operations which includes the consolidation of certain distribution centers, warehouses, our client engagement center and IT restructuring charges. These charges also include costs associated with our strategic organizational realignment which include reorganization costs, certain professional fees, costs to streamline administrative functions and processes, divestiture related costs, and other items. Exit and realignment charges by segment for the years ended December 31, 2021, 2020 and 2019 were as follows: Year ended December 31, 2021 2020 2019 Global Solutions $ 22,243 $ 22,093 $ 9,133 Global Products 8,866 3,839 5,264 Total exit and realignment charges $ 31,109 $ 25,932 $ 14,397 The following table summarizes the activity related to exit and realignment cost accruals through December 31, 2021: Total Accrued exit and realignment charges, December 31, 2018 $ 7,477 Provision for exit and realignment activities: Severance 6,008 Information system restructuring costs 2,531 Other 5,858 Cash payments (13,712) Accrued exit and realignment charges, December 31, 2019 8,162 Provision for exit and realignment activities: Severance 5,623 Information system restructuring costs 2,119 Lease obligations 1,051 Other 6,519 Cash payments (20,328) Accrued exit and realignment charges, December 31, 2020 3,146 Provision for exit and realignment activities: Severance 9,191 Information system restructuring costs 4,752 Lease obligations 440 Other 5,564 Cash payments (14,787) Accrued exit and realignment charges, December 31, 2021 $ 8,306 In addition to the exit and realignment accruals in the preceding table, we also incurred $11.2 million of costs that were expensed as incurred for the year ended December 31, 2021, which primarily includes $9.6 million of wind-down costs related to Fusion5. We also incurred $10.6 million of costs that were expensed as incurred for the year ended December 31, 2020, including $4.9 million in impairment charges related to our client engagement center right-of-use asset, $3.7 million in loss on the sale of certain Fusion5 assets and $2.0 million in other asset charges. We expect material additional costs in 2022 for activities that were initiated through December 31, 2021. Additionally, we anticipate new actions will be taken in 2022 that will incur costs similar to prior years. Acquisition-related and exit and realignment charges presented in our consolidated statements of operations includes acquisition-related charges of $3.0 million, $11.8 million and $15.7 million for the years ended December 31, 2021, 2020 and 2019. Acquisition-related charges in 2021 consisted primarily of costs related to the pending Apria transaction. Acquisition-related charges in 2020 and 2019 consisted primarily of transition costs for the Halyard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s of the following: 2021 2020 December 31, Carrying Estimated Carrying Estimated Term Loan A-2 $ — $ — $ 33,865 $ 34,390 Term Loan B — — 477,525 486,614 Receivables Securitization Program 197,026 200,000 152,929 155,100 4.375% Senior Notes, due December 2024 245,086 263,263 244,780 253,241 Revolver — — 103,200 103,200 4.500% Senior Notes, due March 2029 491,656 515,225 — — Finance leases and other 15,809 15,809 13,668 13,668 Total debt 949,577 994,297 1,025,967 1,046,213 Less current maturities (2,037) (2,037) (39,949) (40,453) Long-term debt $ 947,540 $ 992,260 $ 986,018 $ 1,005,760 We have $246 million, excluding deferred financing costs and third party fees, of 4.375% senior notes due in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In March 2021, we issued $500 million, excluding deferred financing costs and third party fees, of 4.500% senior unsecured notes due in 2029 (the 2029 Unsecured Notes), with interest payable semi-annually (the Notes Offering). The 2029 Unsecured Notes were sold at 100% of the principal amount with an effective yield of 4.500%. We used a portion of the net proceeds from the Notes Offering to repay our Term B Loan and borrowings under our revolving credit facility. In connection with these repayments, we recorded $15.3 million in write-offs of deferred financing costs and third party fees within loss on extinguishment of debt for the year ended December 31, 2021.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On March 10, 2021, we terminated our then existing credit agreement and all obligations thereunder were repaid. On that same date, we entered into a new credit agreement with Bank of America, N.A. and a syndicate of lenders (the Credit Agreement) with a $300 million revolving credit facility. The interest rate on our revolving credit facility is based on a spread over a benchmark rate (as described in the Credit Agreement). The Credit Agreement matures in March 2026. At December 31, 2021, we had no borrowings and letters of credit of $9.4 million outstanding under our revolving credit facilities. At December 31, 2020, we had borrowings of $103 million and letters of credit of $13.9 million outstanding under our revolving credit facilities. At December 31, 2021 and 2020, we had $291 million and $283 million available for borrowing. We also had letters of credit and bank guarantees outstanding for $2.2 million and $1.6 million as of December 31, 2021 and 2020, which supports certain leased facilities as well as other normal business activities in the United States and Europe. These letters of credit and guarantees were issued outside of the revolving credit facility. We entered into a Security and Pledge Agreement (the Security Agreement), dated March 10, 2021, pursuant to which we granted collateral on behalf of the holders of the 2024 Notes, and the parties secured under the Credit Agreement (the Secured Parties) including first priority liens and security interests in (a) all present and future shares of capital stock owned by the Credit Parties (as defined) in the Credit Parties’ present and future subsidiaries, subject to certain customary exceptions, and (b) all present and future personal property and assets of the Credit Parties, subject to certain exceptions. On March 10, 2021, we entered into an amendment to our accounts receivable securitization program (the Receivables Securitization Program). Pursuant to the amended Receivables Securitization Program, the aggregate principal amount of the loans made by the Lenders (as defined) will not exceed $450 million outstanding at any time. The interest rate under the Receivables Securitization Program is based on a spread over a benchmark rate (as described in the Third Amendment to the Receivables Financing Agreement). Under the Receivables Securitization Program, certain of our subsidiaries sell substantially all of their accounts receivable balances to our wholly owned special purpose entity, O&amp;M Funding LLC. The Receivables Securitization Program matures in March 2024. The Credit Agreement, Receivables Securitization Program, 2024 Notes and 2029 Unsecured Notes contain cross-default provisions which could result in the acceleration of payments due in the event of default of any of the related agreements. The terms of the Credit Agreement also require us to maintain ratios for leverage and interest coverage, including on a pro forma basis in the event of an acquisition or divestiture. We were in compliance with our debt covenants at December 31, 2021. As of December 31, 2021, scheduled future principal payments of debt, excluding finance leases and other, were $446 million in 2024 and $500 million in 2029. Current maturities at December 31, 2021 include $2.0 million in current portion of financ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Richmond,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maintain a share-based compensation plan (the Plan) that is administered by the Our People &amp; Culture Committee of the Board of Directors. The Plan allows us to award or grant to officers, directors and teammates incentive, non-qualified and deferred compensation stock options, stock appreciation rights (SARs), performance shares, and restricted and unrestricted stock. We use authorized and unissued common shares for grants of restricted stock or for stock option exercises. At December 31, 2021, approximately 2.9 million common shares were available for issuance under the Plan. Restricted stock awarded under the Plan generally vests over one three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a market condition, or any combination of these.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 Total share-based compensation expense for December 31, 2021, 2020 and 2019 was $25.0 million, $19.7 million and $15.2 million with recognized tax benefits of $6.5 million, $5.1 million and $4.0 million. Unrecognized compensation cost related to nonvested restricted stock awards, net of estimated forfeitures, was $30.8 million at December 31, 2021. This amount is expected to be recognized over a weighted-average period of 2.0 years, based on the maximum remaining vesting period required under the awards. Unrecognized compensation cost related to nonvested performance share awards as of December 31, 2021 was $14.3 million and will be recognized primarily in 2022 and 2023 if the related performance targets are met. The following table summarizes the activity and value of nonvested restricted stock and performance share awards for the years ended December 31, 2021, 2020 and 2019: 2021 2020 2019 Number of Weighted Number of Weighted Number of Weighted Nonvested awards at beginning of year 4,816 $ 7.64 4,515 $ 9.69 2,585 $ 19.94 Granted 2,758 14.10 2,289 7.29 3,624 5.29 Vested (1,801) 9.33 (1,487) 11.94 (729) 18.90 Forfeited (1,448) 6.10 (501) 7.69 (965) 11.86 Nonvested awards at end of year 4,325 11.57 4,816 7.64 4,515 9.69 The total fair value of restricted stock vesting during the years ended December 31, 2021, 2020 and 2019 was $16.8 million, $17.8 million and $1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Savings and Retirement Plans. We maintain a voluntary 401(k) savings and retirement plan covering substantially all full-time and certain part-time teammates in the United States who have completed one month of service and have attained age 18. We match a certain percentage of each teammates’ contribution. The plan also provides for a discretionary contribution by us to the plan for all eligible teammates, subject to certain limits, and discretionary profit-sharing contributions. We may increase or decrease our contributions at our discretion, on a prospective basis. We incurred $23.2 million, $21.6 million and $10.5 million of expense related to this plan in 2021, 2020 and 2019. We also maintain defined contribution plans in some countries outside of the United States in which we operate. Expenses related to these plans were not material in 2021, 2020 and 2019. U.S. Retirement Plans. We have a frozen noncontributory, unfunded retirement plan for certain retirees in the United States (U.S. Retirement Plan). The following table sets forth the U.S. Retirement Plan’s financial status and the amounts recognized in our consolidated balance sheets: December 31, 2021 2020 Change in benefit obligation Benefit obligation, beginning of year $ 57,384 $ 53,602 Interest cost 1,080 1,420 Actuarial loss (gain) (4,462) 6,632 Benefits paid (3,758) (4,270) Benefit obligation, end of year $ 50,244 $ 57,384 Change in plan assets Fair value of plan assets, beginning of year $ — $ — Employer contribution 3,758 4,270 Benefits paid (3,758) (4,270) Fair value of plan assets, end of year $ — $ — Funded status, end of year $ (50,244) $ (57,384) Amounts recognized in the consolidated balance sheets Other current liabilities $ (3,649) $ (3,933) Other liabilities (46,595) (53,451) Accumulated other comprehensive loss 19,831 25,492 Net amount recognized $ (30,413) $ (31,892) Accumulated benefit obligation $ 50,244 $ 57,384 Weighted average assumptions used to determine benefit obligation Discount rate 2.43 % 1.95 % Rate of increase in compensation levels N/A N/A Plan benefit obligations of the U.S. Retirement Plan were measured as of December 31, 2021 and 2020.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U.S. Retirement Plan were as follows: Year ended December 31, 2021 2020 2019 Interest cost $ 1,080 $ 1,420 $ 1,858 Recognized net actuarial loss 1,199 872 1,065 Net periodic benefit cost $ 2,279 $ 2,292 $ 2,923 Weighted average assumptions used to determine net periodic benefit cost Discount rate 1.95 % 2.75 % 4.00 % Rate of increase in future compensation levels N/A N/A N/A Amounts recognized for the U.S. Retirement Plan as a component of accumulated other comprehensive loss as of the end of the year that have not been recognized as a component of the net periodic benefit cost are presented in the following table. We expect to recognize approximately $0.9 million of the net actuarial loss reported in the following table as of December 31, 2021, as a component of net periodic benefit cost during 2022. Year ended December 31, 2021 2020 Net actuarial loss $ (19,831) $ (25,492) Deferred tax benefit 9,571 9,552 Amounts included in accumulated other comprehensive loss, net of tax $ (10,260) $ (15,940) As of December 31, 2021, the expected benefit payments required for each of the next five years and the five-year period thereafter for the U.S. Retirement Plan were as follows: Year 2022 $ 3,627 2023 3,501 2024 3,372 2025 3,238 2026 3,084 2027-2031 13,210 International Retirement Plans. Certain of our foreign subsidiaries have defined benefit pension plans covering substantially all of their respective teammates. As of December 31, 2021 and 2020, the accumulated benefit obligation under these plans was $12.3 million and $11.5 million. We recorded $3.6 million, $2.3 million and $1.0 million in net periodic benefit cost in other expense (income), net for the years ended December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determine the fair value of our foreign currency derivative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in other current assets and other current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December 31, 2021: Derivative Assets Derivative Liabilities Notional Amount Maturity Date Classification Fair Value Classification Fair Value Economic (non-designated) hedges Foreign currency contracts $ 9,700 January 2022 Other current assets $ 81 Other current liabilities $ — In March 2021, we terminated the remaining $300 million in notional value of interest rate swaps concurrent with the debt financing transaction. In September 2020, we terminated $150 million in notional value of interest rate swaps. The remaining balance of the fair value adjustments of $25.1 million, which related to these terminated interest rate swaps, within accumulated other comprehensive loss was reclassified to loss on extinguishment of debt within our consolidated statements of operations for the year ended December 31, 2021. The following table summarizes the terms and fair value of our outstanding derivative financial instruments as of December 31, 2020: Derivative Assets Derivative Liabilities Notional Amount Maturity Date Classification Fair Value Classification Fair Value Cash flow hedges Interest rate swaps $ 300,000 May 2022 and May 2025 Other assets, net $ — Other liabilities $ 17,872 Economic (non-designated) hedges Foreign currency contracts $ 30,300 January 2021 Other current assets $ 151 Other current liabilities $ — The following table summarizes the effect of cash flow hedge accounting on our consolidated statements of operations for the year ended December 31, 2021: Amount of Gain Recognized in Other Comprehensive Income (Loss) Location of Loss Reclassified from Accumulated Other Comprehensive Loss into Income Total Amount of Expense Line Items Presented in the Consolidated Statement of Operations in Which the Effects are Recorded Amount of Gain (Loss) Reclassified from Accumulated Other Comprehensive Loss into Income Interest rate swaps $ 2,426 Loss on extinguishment of debt $ (40,433) $ (25,518) The amount of ineffectiveness associated with these contracts was immaterial for the periods presented. The following table summarizes the effect of cash flow hedge accounting on our consolidated statements of operations for the year ended December 31, 2020: Amount of Loss Recognized in Other Comprehensive Income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9,741) Interest expense, net $ (83,398) $ (9,232) The amount of ineffectiveness associated with these contracts was immaterial for the periods presented. The following table summarizes the effect of cash flow hedge accounting on our consolidated statements of operations for the year ended December 31, 2019: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2,983) Interest expense, net $ (98,113) $ (2,423) Foreign currency contracts $ (28) Cost of goods sold $ (8,082,448) $ 517 The amount of ineffectiveness associated with these contracts was immaterial for the periods presented. For the years ended December 31, 2021, 2020 and 2019 we recognized a loss of $2.3 million, a loss of $0.7 million and a gain of $1.0 million, associated with our economic (non-designated) foreign currency contracts. We recorded the change in fair value of derivative instruments and the remeasurement adjustment of the foreign currency denominated asset or liability in other operating (income) expense, net for our foreign exchang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from continuing operations before income taxes consist of the following: Year ended December 31, 2021 2020 2019 Income (loss) from continuing operations before income taxes: U.S. $ 231,424 $ 80,632 $ (32,953) Foreign 45,330 29,276 4,234 Income (loss) from continuing operations before income taxes $ 276,754 $ 109,908 $ (28,719) The income tax provision (benefit) consists of the following: Year ended December 31, 2021 2020 2019 Current tax provision (benefit): Federal $ 54,087 $ (4,430) $ 2,501 State 15,961 6,527 197 Foreign 14,853 4,172 8,569 Total current tax provision 84,901 6,269 11,267 Deferred tax provision (benefit): Federal (22,046) 16,512 (6,150) State (4,175) (1,132) (1,575) Foreign (3,515) 185 (9,677) Total deferred tax provision (benefit) (29,736) 15,565 (17,402) Total income tax provision (benefit) $ 55,165 $ 21,834 $ (6,135) A reconciliation of the federal statutory rate to our effective income tax rate is shown below: Year ended December 31, 2021 2020 2019 Federal statutory rate 21.0 % 21.0 % 21.0 % Increases (decreases) in the rate resulting from: Net capital loss on Divestiture (1.0) % (24.8) % — % Tax reform (1.2) % (11.4) % — % Unrecognized tax benefits 0.1 % 5.0 % (5.0) % State income taxes, net of federal income tax impact 3.1 % 3.2 % 6.6 % Research and development credit (0.8) % (2.9) % 9.8 % Foreign income taxes 0.3 % 0.7 % (3.7) % Valuation allowance 1.1 % 27.1 % (1.4) % Restricted stock vestings (2.1) % 1.0 % (6.7) % Nondeductible compensation 1.0 % — % — % Foreign derived intangible income (FDII) (3.2) % — % — % Other 1.6 % 1.0 % 0.8 % Effective income tax rate 19.9 % 19.9 % 21.4 % The tax effects of temporary differences that give rise to significant portions of the deferred tax assets and deferred tax liabilities are presented below: December 31, 2021 2020 Deferred tax assets: Employee benefit plans $ 40,121 $ 28,546 Accrued liabilities not currently deductible 24,659 23,872 Finance charges 2,019 1,928 Lease liabilities 57,056 43,342 Allowance for losses on accounts receivable 3,370 3,629 Net operating loss carryforwards 4,985 4,924 Capital loss carryover 30,323 27,624 Interest limitation 206 1,502 Derivatives — 7,920 Other 4,694 5,733 Total deferred tax assets 167,433 149,020 Less: valuation allowances (34,706) (31,709) Net deferred tax assets 132,727 117,311 Deferred tax liabilities: Merchandise inventories 32,261 42,509 Goodwill 2,759 1,603 Property and equipment 32,607 34,005 Right-of-use assets 52,755 39,514 Computer software 8,068 7,447 Insurance 1,040 1,108 Intangible assets 21,953 27,349 Withholding tax liabilities 7,072 7,451 Other 101 344 Total deferred tax liabilities 158,616 161,330 Net deferred tax liability $ (25,889) $ (44,019) The valuation allowances relate to deferred tax assets for U.S. federal and state capital loss carryforwards and net operating loss carryforwards in various state jurisdictions. The U.S. capital loss carryforward, which has a full valuation allowance, has an expiration date of five years. The capital loss and net operating loss carryforwards in various state jurisdictions have various expiration dates ranging from five years to an unlimited carryforward period. Based on management’s judgment using available evidence about historical and expected future taxable earnings, management believes it is more likely than not that we will realize the benefit of the existing deferred tax assets, net of valuation allowances, at December 31, 2021. Cash payments for income taxes, including interest, for 2021, 2020 and 2019 were $102 million, $15.4 million and $18.1 million. Cash tax refunds received for 2021, 2020 and 2019 were $2.5 million, $32.8 million and $24.3 million. A summary of the changes in the liability for unrecognized tax benefits from the beginning to the end of the reporting period is as follows: 2021 2020 Unrecognized tax benefits at January 1, $ 20,770 $ 11,520 Increases for positions taken during current period 858 1,488 Increases for positions taken during prior periods 2,422 9,073 Lapse of statute of limitations (2,665) (1,311) Unrecognized tax benefits at December 31, $ 21,385 $ 20,770 Included in the liability for unrecognized tax benefits at December 31, 2021 and 2020, were $2.7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18.7 million and $18.0 million at December 31, 2021 and 2020 would impact our effective tax rate if recognized. We recognize accrued interest and penalties related to unrecognized tax benefits. Accrued interest at December 31, 2021 and 2020 was $2.9 million and $2.6 million. The amounts recognized in interest expense for the years ended December 31, 2021, 2020 and 2019 were $0.3 million, $1.3 million and $0.7 million. There were no penalties accrued at December 31, 2021 and 2020 or recognized in 2021, 2020 and 2019. 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 We file income tax returns in the U.S. federal and various state and foreign jurisdictions. Our U.S. federal income tax returns for the years 2015 through 2020 are subject to examination. Our income tax returns for U.S. state and local jurisdictions are generally open for the years 2018 through 2020; however, certain returns may be subject to examination for differing periods. The former owners are contractually obligated to indemnify us for all income tax liabilities incurred by Byram entities prior to its acquisition on August 1, 2017, and for all income tax liabilities incurred by the Halyard foreign entities located in Thailand, Mexico, and Honduras prior to its acquisition on April 30,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et Income (Loss) per Common Share The following table summarizes the calculation of net income (loss) per share attributable to common shareholders for the years ended December 31, 2021, 2020 and 2019: Year ended December 31, 2021 2020 2019 Income (loss) from continuing operations, net of tax $ 221,589 $ 88,074 $ (22,584) Loss from discontinued operations, net of tax — (58,203) (39,787) Net income (loss) $ 221,589 $ 29,871 $ (62,371) Weighted average shares outstanding - basic 72,744 63,368 60,574 Dilutive shares 2,742 144 — Weighted average shares outstanding - diluted 75,486 63,512 60,574 Basic income (loss) per common share: Income (loss) from continuing operations $ 3.05 $ 1.39 $ (0.37) Loss from discontinued operations — (0.92) (0.66) Net income (loss) $ 3.05 $ 0.47 $ (1.03) Diluted income (loss) per common share: Income (loss) from continuing operations $ 2.94 $ 1.39 $ (0.37) Loss from discontinued operations — (0.92) (0.66) Net income (loss) $ 2.94 $ 0.47 $ (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In May 2020, we entered into an equity distribution agreement, pursuant to which we may offer and sell, from time to time, shares of our common stock having an ag gregate offering price of up to $50.0 million. We intend to use the net proceeds from the sale of our securities offered by this program for the repayment of indebtedness and/or for general corporate and working capital purposes. As of December 31, 2021, no shares were issued and $50.0 million of common stock remained available under the at-the-market equity financing program. On October 6, 2020, we completed a follow-on equity offering wherein we sold an aggregate of 8,475,000 shares of our common stock at an offering price of $20.50, resulting in net proceeds to us of approximately $165 million, after deducting expenses relating to the follow-on equity offering, including the underwriters’ discounts and commissions. Pursuant to the underwriting agreement, we granted the underwriters an option to purchase up to an additional 1,271,250 shares of our common stock, which the underwriters exercised in full. Inclusive of this exercised option, net proceeds to us were approximately $190 million, after deducting expenses relating to the follow-on equity offering, including the underwriters’ discounts and commissions. We used the proceeds from the follow-on equity offering to repay the remaining $109 million outstanding balance of Term Loan A-1 at par on October 8, 2020, to repay $51.7 million of our Term Loan A-2 at par on October 15, 2020, and to repay $30.0 million of borrowings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s show the changes in accumulated other comprehensive loss by component for the years ended December 31, 2021, 2020 and 2019: Retirement Plans Currency Translation Adjustments Derivatives Total Accumulated other comprehensive loss, December 31, 2020 $ (18,447) $ (18) $ (20,044) $ (38,509) Other comprehensive income (loss) before reclassifications 4,462 (25,976) 2,426 (19,088) Income tax (1,428) — (611) (2,039) Other comprehensive income (loss) before reclassifications, net of tax 3,034 (25,976) 1,815 (21,127) Amounts reclassified from accumulated other comprehensive loss 1,199 — 25,518 26,717 Income tax (383) — (7,289) (7,672) Amounts reclassified from accumulated other comprehensive loss, net of tax 816 — 18,229 19,045 Other comprehensive income (loss) 3,850 (25,976) 20,044 (2,082) Accumulated other comprehensive loss, December 31, 2021 $ (14,597) $ (25,994) $ — $ (40,591) Retirement Plans Currency Translation Adjustments Derivatives Total Accumulated other comprehensive loss, December 31, 2019 $ (14,691) $ (25,301) $ (12,715) $ (52,707) Other comprehensive income (loss) before reclassifications (6,632) 9,703 (19,741) (16,670) Income tax 1,945 — 5,789 7,734 Other comprehensive income (loss) before reclassifications, net of tax (4,687) 9,703 (13,952) (8,936) Amounts reclassified from accumulated other comprehensive loss 1,297 15,580 9,232 26,109 Income tax (366) — (2,609) (2,975) Amounts reclassified from accumulated other comprehensive loss, net of tax 931 15,580 6,623 23,134 Other comprehensive income (loss) (3,756) 25,283 (7,329) 14,198 Accumulated other comprehensive loss, December 31, 2020 $ (18,447) $ (18) $ (20,044) $ (38,509) Retirement Plans Currency Translation Adjustments Derivatives Total Accumulated other comprehensive loss, December 31, 2018 $ (8,146) $ (32,551) $ (4,915) $ (45,612) Other comprehensive income (loss) before reclassifications (10,040) 7,250 (13,011) (15,801) Income tax 2,610 — 3,915 6,525 Other comprehensive income (loss) before reclassifications, net of tax (7,430) 7,250 (9,096) (9,276) Amounts reclassified from accumulated other comprehensive loss 1,196 — 1,906 3,102 Income tax (311) — (610) (921) Amounts reclassified from accumulated other comprehensive loss, net of tax 885 — 1,296 2,181 Other comprehensive income (loss) (6,545) 7,250 (7,800) (7,095) Accumulated other comprehensive loss, December 31, 2019 $ (14,691) $ (25,301) $ (12,715) $ (52,707) We include amounts reclassified out of accumulated other comprehensive loss related to defined benefit pension plans as a component of net periodic pension cost recorded in Other expense (incom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July 2025, with two optional, consecutive one-year extensions. The commitment is cancellable with 90 days' notice and payment of a termination fee based upon the remaining period left under the agreement. We pay scheduled fees under the agreement, which can vary based on changes in the level of support required. Assuming no early termination of the contract, our estimated remaining annual obligations under this agreement are $33.6 million in 2022, $32.6 million in 2023, $32.1 million in 2024, and $15.9 million in 2025. We use a third party company for the management of our U.S. private fleet transportation that provides a robust technology platform, which includes customer tracking and additional delivery capabilities. Under this contractual commitment, we pay scheduled fees which can vary based on changes in the level of support required. Assuming no early termination of this contract, our estimated remaining annual obligations under this agreement are $2.3 million in 2022, $2.3 million in 2023, and $2.1 million in 2024. In addition to these fixed annual obligations disclosed herein, we are also contractually obligated to reimburse the third party company for variable costs including, but not limited to, vehicle costs, driver wages and fringe benefits, fuel, and insurance premiums. On January 7, 2022, we entered into an Agreement and Plan of Merger to acquire Apria, Inc. (Apria) for $37.50 in cash per share of common stock, representing an equity value of approximately $1.45 billion, as well as the assumption of debt and cash for a total transaction value of approximately $1.6 billion. See Note 21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December 31, 2021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businesses (Medical Distribution and Patient Direct), outsourced logistics and value-added services business. Global Products manufactures and sources medical surgical products through our production and kitting operations. We evaluate the performance of our segments based on their operating income excluding intangible amortization and acquisition-related and exit and realignment charge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Year ended December 31, 2021 2020 2019 Net revenue: Segment net revenue Global Solutions $ 7,860,475 $ 7,212,011 $ 8,243,867 Global Products 2,655,728 1,810,331 1,433,977 Total segment net revenue 10,516,203 9,022,342 9,677,844 Inter-segment net revenue Global Products (730,888) (542,165) (466,905) Total inter-segment net revenue (730,888) (542,165) (466,905) Consolidated net revenue $ 9,785,315 $ 8,480,177 $ 9,210,939 Operating income: Global Solutions $ 66,634 $ 30,946 $ 83,592 Global Products 371,929 259,929 65,054 Inter-segment eliminations 3,793 (7,515) 45 Intangible amortization (39,807) (41,490) (44,009) Acquisition-related and exit and realignment charges (34,076) (37,752) (30,050) Other (1) — — (1,481) Consolidated operating income $ 368,473 $ 204,118 $ 73,151 Depreciation and amortization: Global Solutions $ 39,485 $ 41,286 $ 42,444 Global Products 51,136 52,050 54,302 Discontinued operations — — 19,932 Consolidated depreciation and amortization $ 90,621 $ 93,336 $ 116,678 Capital expenditures: Global Solutions $ 20,266 $ 20,386 $ 10,987 Global Products 29,424 35,780 22,289 Discontinued operations — 3,027 18,952 Consolidated capital expenditures $ 49,690 $ 59,193 $ 52,228 (1) 2019 included interest cost and net actuarial losses related to the U.S. Retirement Plan as well as software as a service (SaaS) implementation costs associated with the upgrading of our global IT platforms in connection with the redesign of our global information system strategy. December 31, 2021 2020 Total assets: Global Solutions $ 2,158,755 $ 2,117,372 Global Products 1,322,084 1,135,209 Segment assets 3,480,839 3,252,581 Cash and cash equivalents 55,712 83,058 Consolidated total assets $ 3,536,551 $ 3,335,639 The following tables present information by geographic area. Net revenues were attributed to geographic areas based on the locations from which we ship products or provide services. Year ended December 31, 2021 2020 2019 Net revenue: United States $ 9,250,331 $ 8,130,411 $ 8,871,599 International 534,984 349,766 339,340 Consolidated net revenue $ 9,785,315 $ 8,480,177 $ 9,210,939 December 31, 2021 2020 Long-lived assets: United States $ 641,630 $ 627,624 International 113,363 114,122 Consolidated long-lived assets $ 754,993 $ 741,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9785315</v>
      </c>
      <c r="C4" s="5" t="n">
        <v>8480177</v>
      </c>
      <c r="D4" s="5" t="n">
        <v>9210939</v>
      </c>
    </row>
    <row r="5">
      <c r="A5" s="4" t="inlineStr">
        <is>
          <t>Cost of goods sold</t>
        </is>
      </c>
      <c r="B5" s="6" t="n">
        <v>8272086</v>
      </c>
      <c r="C5" s="6" t="n">
        <v>7199343</v>
      </c>
      <c r="D5" s="6" t="n">
        <v>8082448</v>
      </c>
    </row>
    <row r="6">
      <c r="A6" s="4" t="inlineStr">
        <is>
          <t>Gross margin</t>
        </is>
      </c>
      <c r="B6" s="6" t="n">
        <v>1513229</v>
      </c>
      <c r="C6" s="6" t="n">
        <v>1280834</v>
      </c>
      <c r="D6" s="6" t="n">
        <v>1128491</v>
      </c>
    </row>
    <row r="7">
      <c r="A7" s="4" t="inlineStr">
        <is>
          <t>Distribution, selling and administrative expenses</t>
        </is>
      </c>
      <c r="B7" s="6" t="n">
        <v>1116871</v>
      </c>
      <c r="C7" s="6" t="n">
        <v>1041336</v>
      </c>
      <c r="D7" s="6" t="n">
        <v>1023065</v>
      </c>
    </row>
    <row r="8">
      <c r="A8" s="4" t="inlineStr">
        <is>
          <t>Acquisition-related and exit and realignment charges</t>
        </is>
      </c>
      <c r="B8" s="6" t="n">
        <v>34076</v>
      </c>
      <c r="C8" s="6" t="n">
        <v>37752</v>
      </c>
      <c r="D8" s="6" t="n">
        <v>30050</v>
      </c>
    </row>
    <row r="9">
      <c r="A9" s="4" t="inlineStr">
        <is>
          <t>Other operating (income) expense, net</t>
        </is>
      </c>
      <c r="B9" s="6" t="n">
        <v>-6191</v>
      </c>
      <c r="C9" s="6" t="n">
        <v>-2372</v>
      </c>
      <c r="D9" s="6" t="n">
        <v>2225</v>
      </c>
    </row>
    <row r="10">
      <c r="A10" s="4" t="inlineStr">
        <is>
          <t>Operating income</t>
        </is>
      </c>
      <c r="B10" s="6" t="n">
        <v>368473</v>
      </c>
      <c r="C10" s="6" t="n">
        <v>204118</v>
      </c>
      <c r="D10" s="6" t="n">
        <v>73151</v>
      </c>
    </row>
    <row r="11">
      <c r="A11" s="4" t="inlineStr">
        <is>
          <t>Interest expense, net</t>
        </is>
      </c>
      <c r="B11" s="6" t="n">
        <v>48090</v>
      </c>
      <c r="C11" s="6" t="n">
        <v>83398</v>
      </c>
      <c r="D11" s="6" t="n">
        <v>98113</v>
      </c>
    </row>
    <row r="12">
      <c r="A12" s="4" t="inlineStr">
        <is>
          <t>Loss on extinguishment of debt</t>
        </is>
      </c>
      <c r="B12" s="6" t="n">
        <v>40433</v>
      </c>
      <c r="C12" s="6" t="n">
        <v>11219</v>
      </c>
      <c r="D12" s="6" t="n">
        <v>830</v>
      </c>
    </row>
    <row r="13">
      <c r="A13" s="4" t="inlineStr">
        <is>
          <t>Other expense (income), net</t>
        </is>
      </c>
      <c r="B13" s="6" t="n">
        <v>3196</v>
      </c>
      <c r="C13" s="6" t="n">
        <v>-407</v>
      </c>
      <c r="D13" s="6" t="n">
        <v>2927</v>
      </c>
    </row>
    <row r="14">
      <c r="A14" s="4" t="inlineStr">
        <is>
          <t>Income (loss) from continuing operations before income taxes</t>
        </is>
      </c>
      <c r="B14" s="6" t="n">
        <v>276754</v>
      </c>
      <c r="C14" s="6" t="n">
        <v>109908</v>
      </c>
      <c r="D14" s="6" t="n">
        <v>-28719</v>
      </c>
    </row>
    <row r="15">
      <c r="A15" s="4" t="inlineStr">
        <is>
          <t>Income tax provision (benefit)</t>
        </is>
      </c>
      <c r="B15" s="6" t="n">
        <v>55165</v>
      </c>
      <c r="C15" s="6" t="n">
        <v>21834</v>
      </c>
      <c r="D15" s="6" t="n">
        <v>-6135</v>
      </c>
    </row>
    <row r="16">
      <c r="A16" s="4" t="inlineStr">
        <is>
          <t>Income (loss) from continuing operations</t>
        </is>
      </c>
      <c r="B16" s="6" t="n">
        <v>221589</v>
      </c>
      <c r="C16" s="6" t="n">
        <v>88074</v>
      </c>
      <c r="D16" s="6" t="n">
        <v>-22584</v>
      </c>
    </row>
    <row r="17">
      <c r="A17" s="4" t="inlineStr">
        <is>
          <t>Loss from discontinued operations, net of tax</t>
        </is>
      </c>
      <c r="B17" s="6" t="n">
        <v>0</v>
      </c>
      <c r="C17" s="6" t="n">
        <v>-58203</v>
      </c>
      <c r="D17" s="6" t="n">
        <v>-39787</v>
      </c>
    </row>
    <row r="18">
      <c r="A18" s="4" t="inlineStr">
        <is>
          <t>Net income (loss)</t>
        </is>
      </c>
      <c r="B18" s="5" t="n">
        <v>221589</v>
      </c>
      <c r="C18" s="5" t="n">
        <v>29871</v>
      </c>
      <c r="D18" s="5" t="n">
        <v>-62371</v>
      </c>
    </row>
    <row r="19">
      <c r="A19" s="3" t="inlineStr">
        <is>
          <t>Basic income (loss) per common share:</t>
        </is>
      </c>
    </row>
    <row r="20">
      <c r="A20" s="4" t="inlineStr">
        <is>
          <t>Income (loss) from continuing operations (in usd per share)</t>
        </is>
      </c>
      <c r="B20" s="7" t="n">
        <v>3.05</v>
      </c>
      <c r="C20" s="7" t="n">
        <v>1.39</v>
      </c>
      <c r="D20" s="7" t="n">
        <v>-0.37</v>
      </c>
    </row>
    <row r="21">
      <c r="A21" s="4" t="inlineStr">
        <is>
          <t>Loss from discontinued operations (in usd per share)</t>
        </is>
      </c>
      <c r="B21" s="6" t="n">
        <v>0</v>
      </c>
      <c r="C21" s="8" t="n">
        <v>-0.92</v>
      </c>
      <c r="D21" s="8" t="n">
        <v>-0.66</v>
      </c>
    </row>
    <row r="22">
      <c r="A22" s="4" t="inlineStr">
        <is>
          <t>Net income (loss) (in usd per share)</t>
        </is>
      </c>
      <c r="B22" s="8" t="n">
        <v>3.05</v>
      </c>
      <c r="C22" s="8" t="n">
        <v>0.47</v>
      </c>
      <c r="D22" s="8" t="n">
        <v>-1.03</v>
      </c>
    </row>
    <row r="23">
      <c r="A23" s="3" t="inlineStr">
        <is>
          <t>Diluted income (loss) per common share:</t>
        </is>
      </c>
    </row>
    <row r="24">
      <c r="A24" s="4" t="inlineStr">
        <is>
          <t>Income (loss) from continuing operations (in usd per share)</t>
        </is>
      </c>
      <c r="B24" s="8" t="n">
        <v>2.94</v>
      </c>
      <c r="C24" s="8" t="n">
        <v>1.39</v>
      </c>
      <c r="D24" s="8" t="n">
        <v>-0.37</v>
      </c>
    </row>
    <row r="25">
      <c r="A25" s="4" t="inlineStr">
        <is>
          <t>Loss from discontinued operations (in usd per share)</t>
        </is>
      </c>
      <c r="B25" s="6" t="n">
        <v>0</v>
      </c>
      <c r="C25" s="8" t="n">
        <v>-0.92</v>
      </c>
      <c r="D25" s="8" t="n">
        <v>-0.66</v>
      </c>
    </row>
    <row r="26">
      <c r="A26" s="4" t="inlineStr">
        <is>
          <t>Net income (loss) (in usd per share)</t>
        </is>
      </c>
      <c r="B26" s="7" t="n">
        <v>2.94</v>
      </c>
      <c r="C26" s="7" t="n">
        <v>0.47</v>
      </c>
      <c r="D26" s="7" t="n">
        <v>-1.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7, 2022, we entered into an Agreement and Plan of Merger to acquire Apria for $37.50 in cash per share of common stock, representing an equity value of approximately $1.45 billion, as well as the assumption of debt and cash for a total transaction value of approximately $1.6 billion. Apria is a provider of integrated home healthcare equipment and related services in the United States. The Agreement and Plan of Merger contains certain termination rights for the Company and Apria. In the event that Apria terminates the contract for a superior proposal, Apria will be required to pay the Company a termination fee of $42.0 million. The transaction, which has been approved by the board of directors of both companies, is subject to customary closing conditions, including the Hart Scott Rodino Act and other regulatory approvals and the approval of Apria’s stockholders, and is expected to close during the first half of 2022. Beginning with the first quarter of 2022, we began operating our company through two new segments: Patient Direct and Products &amp; Healthcare Services. These segments align more closely with the way we go to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Owens &amp;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t>
        </is>
      </c>
    </row>
    <row r="5">
      <c r="A5" s="4" t="inlineStr">
        <is>
          <t>Use of Estimates</t>
        </is>
      </c>
      <c r="B5" s="4" t="inlineStr">
        <is>
          <t>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customer discounts and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t>
        </is>
      </c>
    </row>
    <row r="6">
      <c r="A6" s="4" t="inlineStr">
        <is>
          <t>Cash, Cash Equivalents and Restricted Cash</t>
        </is>
      </c>
      <c r="B6" s="4" t="inlineStr">
        <is>
          <t>Cash, Cash Equivalents and Restricted Cash. Cash, cash equivalents and restricted cash include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included in other assets, net as of December 31, 2021 and 2020 represents cash held in an escrow account as required by the Centers for Medicare &amp; Medicaid Services (CMS) in conjunction with the Bundled Payments for Care Improvement (BPCI) initiatives related to wind-down costs of Fusion5. As of December 31, 2020, restricted cash included in other current assets represents cash held in a designated account as required by the Fifth Amendment to the Credit Agreement, which stipulates that the cash held within this account is to be used to repay the 2021 Notes, which were fully repaid as of December 31, 2020, or the Term A Loans.</t>
        </is>
      </c>
    </row>
    <row r="7">
      <c r="A7" s="4" t="inlineStr">
        <is>
          <t>Accounts Receivable, Net</t>
        </is>
      </c>
      <c r="B7" s="4" t="inlineStr">
        <is>
          <t>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Patient Direct business, accounts receivable are recorded net of a contractual allowance.</t>
        </is>
      </c>
    </row>
    <row r="8">
      <c r="A8" s="4" t="inlineStr">
        <is>
          <t>Merchandise Inventories</t>
        </is>
      </c>
      <c r="B8" s="4" t="inlineStr">
        <is>
          <t>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t>
        </is>
      </c>
    </row>
    <row r="9">
      <c r="A9" s="4" t="inlineStr">
        <is>
          <t>Property and Equipment</t>
        </is>
      </c>
      <c r="B9" s="4" t="inlineStr">
        <is>
          <t>Property and Equipmen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five</t>
        </is>
      </c>
    </row>
    <row r="10">
      <c r="A10" s="4" t="inlineStr">
        <is>
          <t>Leases</t>
        </is>
      </c>
      <c r="B10" s="4" t="inlineStr">
        <is>
          <t>Leases. We enter into non-cancelable agreements to lease most of our office and warehouse facilities with remaining terms generally ranging from one one five three</t>
        </is>
      </c>
    </row>
    <row r="11">
      <c r="A11" s="4" t="inlineStr">
        <is>
          <t>Goodwill</t>
        </is>
      </c>
      <c r="B11" s="4" t="inlineStr">
        <is>
          <t>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t>
        </is>
      </c>
    </row>
    <row r="12">
      <c r="A12" s="4" t="inlineStr">
        <is>
          <t>Intangible Assets</t>
        </is>
      </c>
      <c r="B12" s="4" t="inlineStr">
        <is>
          <t>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trademarks, and tradenames are amortized over their estimated useful lives. In determining the useful life of an intangible asset, we consider our historical experience in renewing or extending similar arrangements. Customer relationships are generally amortized over three one</t>
        </is>
      </c>
    </row>
    <row r="13">
      <c r="A13" s="4" t="inlineStr">
        <is>
          <t>Computer Software</t>
        </is>
      </c>
      <c r="B13" s="4" t="inlineStr">
        <is>
          <t>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We also develop software for external use. Costs related to the research and development of software for external use are expensed as incurred until the technological feasibility of the product is established. After technological feasibility is established, costs are capitalized until the product is available for sale. Capitalized computer software costs are amortized over the estimated useful life of the software, usually between three Beginning in 2020, implementation costs incurred for a cloud computing arrangement that is considered a service contract (software as a service or SaaS) are capitalized consistent with the requirements for capitalizing implementation costs incurred to develop or obtain internal-use software. In 2019, these costs were expensed as incurred. Our SaaS subscription revenue is generated from granting customers the right to use our software products and were not material to our consolidated financial statements for 2021, 2020 and 2019.</t>
        </is>
      </c>
    </row>
    <row r="14">
      <c r="A14" s="4" t="inlineStr">
        <is>
          <t>Long-Lived Assets</t>
        </is>
      </c>
      <c r="B14" s="4" t="inlineStr">
        <is>
          <t>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t>
        </is>
      </c>
    </row>
    <row r="15">
      <c r="A15" s="4" t="inlineStr">
        <is>
          <t>Self-Insurance Liabilities</t>
        </is>
      </c>
      <c r="B15" s="4" t="inlineStr">
        <is>
          <t>Self-Insurance Liabilities. We are self-insured for certain teammat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in the consolidated balance sheets and were not material as of December 31, 2021 and 2020.</t>
        </is>
      </c>
    </row>
    <row r="16">
      <c r="A16" s="4" t="inlineStr">
        <is>
          <t>Revenue Recognition</t>
        </is>
      </c>
      <c r="B16" s="4" t="inlineStr">
        <is>
          <t>Revenue Recogni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118.1 million and $74.0 million at December 31, 2021 and 2020.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Patient Direc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t>
        </is>
      </c>
    </row>
    <row r="17">
      <c r="A17" s="4" t="inlineStr">
        <is>
          <t>Cost of Goods Sold</t>
        </is>
      </c>
      <c r="B17" s="4" t="inlineStr">
        <is>
          <t xml:space="preserve">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t>
        </is>
      </c>
    </row>
    <row r="18">
      <c r="A18" s="4" t="inlineStr">
        <is>
          <t>Distribution, Selling, General and Administrative (DS&amp;A) Expenses</t>
        </is>
      </c>
      <c r="B18" s="4" t="inlineStr">
        <is>
          <t xml:space="preserve">Distribution, Selling and Administrative (DS&amp;A) Expenses. </t>
        </is>
      </c>
    </row>
    <row r="19">
      <c r="A19" s="4" t="inlineStr">
        <is>
          <t>Shipping and Handling</t>
        </is>
      </c>
      <c r="B19" s="4" t="inlineStr">
        <is>
          <t>Shipping and Handling. Shipping and handling costs are primarily included in DS&amp;amp;A expenses on the consolidated statements of operations and include costs to store, to move, and to prepare products for shipment, as well as costs to deliver products to customers. Shipping and handling costs totaled $445 million, $389 million, and $422 million for the years ended December 31, 2021, 2020, and 2019.</t>
        </is>
      </c>
    </row>
    <row r="20">
      <c r="A20" s="4" t="inlineStr">
        <is>
          <t>Share-Based Compensation</t>
        </is>
      </c>
      <c r="B20" s="4" t="inlineStr">
        <is>
          <t>Share-Based Compensation. We account for share-based payments to teammates at fair value and recognize the related expense in distribution, selling and administrative expenses over the service period for awards expected to vest. The fair value of nonvested performance shares is dependent upon our assessment of the probability of achievement of financial targets for the performance period.</t>
        </is>
      </c>
    </row>
    <row r="21">
      <c r="A21" s="4" t="inlineStr">
        <is>
          <t>Derivative Financial Instruments</t>
        </is>
      </c>
      <c r="B21" s="4" t="inlineStr">
        <is>
          <t>Derivative Financial Instrument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use forward contracts, which are agreements to buy or sell a quantity at a predetermined future date and at a predetermined rate or price. We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consolidated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primarily included in our consolidated statements of cash flows as a component of operating or financing activities.</t>
        </is>
      </c>
    </row>
    <row r="22">
      <c r="A22" s="4" t="inlineStr">
        <is>
          <t>Income Taxes</t>
        </is>
      </c>
      <c r="B22" s="4" t="inlineStr">
        <is>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continue to remain permanently reinvested in our foreign subsidiaries, with the exception of a subsidiary in Thailand. We have no specific plans to indefinitely reinvest the unremitted earnings of our foreign subsidiary located in Thailand as of December 31, 2021. As such, we have recorded withholding tax liabilities that would be incurred upon future distribution to the United States. There are no unrecognized deferred taxes as there is no outside basis difference unrelated to unremitted earnings for Thailand. We will continue to evaluate our foreign earnings repatriation policy in 2022 for all our foreign subsidiaries. Our policy election for global intangible low-taxed income (GILTI) is that we will record such taxes as a current period expense once incurred and will follow the tax law ordering approach.</t>
        </is>
      </c>
    </row>
    <row r="23">
      <c r="A23" s="4" t="inlineStr">
        <is>
          <t>Fair Value Measurements</t>
        </is>
      </c>
      <c r="B23" s="4" t="inlineStr">
        <is>
          <t>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t>
        </is>
      </c>
    </row>
    <row r="24">
      <c r="A24" s="4" t="inlineStr">
        <is>
          <t>Acquisition-Related and Exit and Realignment Costs</t>
        </is>
      </c>
      <c r="B24" s="4" t="inlineStr">
        <is>
          <t>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s the consolidation of certain distribution centers, warehouses, our client engagement center and IT restructuring charges. These charges also include costs associated with our strategic organizational realignment which include reorganization costs, certain professional fees, costs to streamline administrative functions and processes, divestiture related costs, and other item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The current portion of contractual termination costs are included in other current liabilities in our consolidated balance sheets, and the non-current portion is included in other liabilities, which were not material to our consolidated balance sheets as of December 31, 2021 and 2020. Severance benefits are recorded when payment is considered probable and reasonably estimable.</t>
        </is>
      </c>
    </row>
    <row r="25">
      <c r="A25" s="4" t="inlineStr">
        <is>
          <t>Income (Loss) Per Share</t>
        </is>
      </c>
      <c r="B25" s="4" t="inlineStr">
        <is>
          <t>Income (Loss) Per Share. Basic and diluted income (loss) per share are calculated pursuant to the two-class method, under which unvested share-based payment awards containing non-forfeitable rights to dividends are participating securities. Diluted income per share reflects the potential dilution that could occur if restricted awards were exercised or converted into common stock.</t>
        </is>
      </c>
    </row>
    <row r="26">
      <c r="A26" s="4" t="inlineStr">
        <is>
          <t>Foreign Currency Translation</t>
        </is>
      </c>
      <c r="B26" s="4" t="inlineStr">
        <is>
          <t>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expense, net in the consolidated statements of operations and were not material to our consolidated results of operations in 2021, 2020, and 2019.</t>
        </is>
      </c>
    </row>
    <row r="27">
      <c r="A27" s="4" t="inlineStr">
        <is>
          <t>Discontinued Operations</t>
        </is>
      </c>
      <c r="B27" s="4" t="inlineStr">
        <is>
          <t xml:space="preserve">Discontinued Operations . The Movianto business </t>
        </is>
      </c>
    </row>
    <row r="28">
      <c r="A28" s="4" t="inlineStr">
        <is>
          <t>Contingent Consideration</t>
        </is>
      </c>
      <c r="B28" s="4" t="inlineStr">
        <is>
          <t>Contingent Consideration . Consideration for the sale of certain assets of Fusion5 included contingent earn-outs. The earn-outs were excluded from the initial loss on the divestiture and will be recognized in income when realized and earned, consistent with the accounting guidance for gain contingencies.</t>
        </is>
      </c>
    </row>
    <row r="29">
      <c r="A29" s="4" t="inlineStr">
        <is>
          <t>Recent Accounting Pronouncements</t>
        </is>
      </c>
      <c r="B29" s="4" t="inlineStr">
        <is>
          <t>Recent Accounting Pronouncements . During 2021, we adopted Accounting Standard Updates (ASU’s) issued by the Financial Accounting Standards Board (FASB).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We adopted ASU No. 2019-12 effective beginning January 1, 2021. Its adoption did not have a material impact on our consolidated financial stat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Our current debt agreements contemplate a transition from LIBOR to another benchmark rate when LIBOR ceases to exist. We do not expect the transition to have a material impact on our consolidated financial statements. In October 2020, the FASB issued ASU No. 2020-10, Codification Improvements, to improve consistency by amending the FASB Accounting Standards Codification (the Codification) to include all disclosure guidance in the appropriate disclosure sections. This ASU also clarifies application of various provisions in the Codification by amending and adding new headings, cross referencing to other guidance, and refining or correcting terminology. The amendments in this ASU do not change GAAP and, therefore, are not expected to result in a significant change in practice. We adopted ASU No. 2020-10 effective beginning January 1, 2021. Its adoption did not have a material impact on our consolidated financial statements. Recently issued accounting pronouncements not yet adopted as of December 31, 2021: On June 16, 2016, the FASB issued ASU No. 2016-13 Financial Instruments - Credit Losses, Measurement of Credit Losses on Financial Instruments, which changes the way entities measure credit losses for most financial assets and certain other instruments that are not measured at fair value through net earnings. This standard will be effective for fiscal years beginning after December 15, 2022, including interim periods within those fiscal years. Early adoption is permitted. We are still evaluating the impact the adoption of ASU No. 2016-13 will have on our consolidated financial statements and related disclosures; however, we do not expect this to have a material impact. Subsequent to the issuance of ASU No. 2016-13, the FASB issued ASU 2018-19, Codification Improvements to Topic 326, Financial Instruments - Credit Losses and ASU No. 2019-05, Financial Instruments - Credit Losses (Topic 326) Targeted Transition Relief. These ASUs do not change the core principle of the guidance in ASU No. 2016-13. Instead these amendments are intended to clarify and improve operability of certain topics included within the credit losses standard. These ASUs will have the same effective date and transition requirements as ASU No. 2016-13. In November 2021, the FASB issued ASU 2021-10, Government Assistance (Topic 832): Disclosures by Business Entities about Government Assistance, which requires certain annual disclosures about transactions with a government that are accounted for by applying a grant or contribution accounting model by analogy. The amendments are effective for fiscal years beginning after December 15, 2021. We do not expect this to have a material impact on our consolidated financial statements.</t>
        </is>
      </c>
    </row>
    <row r="30">
      <c r="A30" s="4" t="inlineStr">
        <is>
          <t>Segment Information</t>
        </is>
      </c>
      <c r="B30"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businesses (Medical Distribution and Patient Direct), outsourced logistics and value-added services business. Global Products manufactures and sources medical surgical products through our production and kitt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December 31, 2021 December 31, 2020 Cash and cash equivalents $ 55,712 $ 83,058 Restricted cash included in Other current assets — 35,126 Restricted cash included in Other assets, net 16,323 16,322 Total cash, cash equivalents and restricted cash $ 72,035 $ 134,506 </t>
        </is>
      </c>
    </row>
    <row r="5">
      <c r="A5" s="4" t="inlineStr">
        <is>
          <t>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December 31, 2021 December 31, 2020 Cash and cash equivalents $ 55,712 $ 83,058 Restricted cash included in Other current assets — 35,126 Restricted cash included in Other assets, net 16,323 16,322 Total cash, cash equivalents and restricted cash $ 72,035 $ 134,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summarizes the financial results of our discontinued operations: Year ended December 31, 2021 2020 2019 Net revenue $ — $ 226,759 $ 439,104 Cost of goods sold — 53,923 106,896 Gross margin — 172,836 332,208 Distribution, selling, and administrative expenses — 157,512 330,737 Asset impairment charges — — 32,112 Loss on divestiture — 65,472 — Acquisition-related and exit and realignment charges — 4,825 2,856 Other operating income, net — (388) (1,325) Operating loss — (54,585) (32,172) Interest expense, net — 3,144 6,752 Loss from discontinued operations before income taxes — (57,729) (38,924) Income tax provision from discontinued operations — 474 863 Loss from discontinued operations, net of taxes $ — $ (58,203) $ (39,787) Year ended December 31, 2021 2020 2019 Operating activities: Depreciation and amortization $ — $ — $ 17,111 Asset impairment charges — — 32,112 Loss on divestiture — 65,472 — Investing activities: Capital expenditures — (3,027) (18,9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s of the following: December 31, 2021 2020 Land and land improvements $ 22,994 $ 22,292 Buildings and leasehold improvements 171,268 155,576 Machinery and equipment 431,836 377,225 Construction in progress 25,637 44,695 Property and equipment, gross 651,735 599,788 Accumulated depreciation and amortization (334,500) (284,126) Property and equipment, net $ 317,235 $ 315,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through December 31, 2021: Global Solutions Global Products Consolidated Net carrying amount of goodwill, December 31, 2019 $ 283,905 $ 109,276 $ 393,181 Currency translation adjustments — 905 905 Net carrying amount of goodwill, December 31, 2020 283,905 110,181 394,086 Currency translation adjustments — (6,717) (6,717) Acquisition — 2,816 2,816 Net carrying amount of goodwill, December 31, 2021 $ 283,905 $ 106,280 $ 390,185 </t>
        </is>
      </c>
    </row>
    <row r="5">
      <c r="A5" s="4" t="inlineStr">
        <is>
          <t>Intangible Assets</t>
        </is>
      </c>
      <c r="B5" s="4" t="inlineStr">
        <is>
          <t>Intangible assets at December 31, 2021 and 2020 were as follows: 2021 2020 Customer Tradenames Other Customer Tradenames Other Gross intangible assets $ 275,526 $ 90,000 $ 43,189 $ 270,505 $ 90,000 $ 43,245 Accumulated amortization (146,168) (33,242) (19,560) (121,209) (24,881) (14,309) Net intangible assets $ 129,358 $ 56,758 $ 23,629 $ 149,296 $ 65,119 $ 28,936 Weighted average useful life 10 years 11 years 8 years 10 years 11 years 8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 were as follows: Years ended December 31, Classification 2021 2020 2019 Operating lease cost DS&amp;A Expenses $ 59,397 $ 53,675 $ 53,588 Finance lease cost: Amortization of lease assets DS&amp;A Expenses 1,098 963 1,322 Interest on lease liabilities Interest expense, net 1,255 1,283 1,189 Total finance lease cost 2,353 2,246 2,511 Short-term lease cost DS&amp;A Expenses 871 1,081 348 Variable lease cost DS&amp;A Expenses 17,491 15,611 16,415 Total lease cost $ 80,112 $ 72,613 $ 72,862 Other information related to leases was as follows: Years ended December 31, 2021 2020 2019 Supplemental cash flow information Cash paid for amounts included in the measurement of lease liabilities: Operating cash flows from operating and finance leases $ 59,192 $ 54,541 $ 54,300 Financing cash flows from finance leases $ 1,199 $ 879 $ 1,205 Right-of-use assets obtained in exchange for new operating and finance lease liabilities $ 96,988 $ 41,616 $ 33,933 Weighted average remaining lease term (years) Operating leases 4.9 5.2 5.1 Finance leases 6.4 7.9 8.8 Weighted average discount rate Operating leases 8.8% 11.8% 11.9% Finance leases 10.8% 12.3% 9.7%</t>
        </is>
      </c>
    </row>
    <row r="5">
      <c r="A5" s="4" t="inlineStr">
        <is>
          <t>Assets And Liabilities, Lessee</t>
        </is>
      </c>
      <c r="B5" s="4" t="inlineStr">
        <is>
          <t xml:space="preserve">Supplemental balance sheet information is as follows: As of December 31, Classification 2021 2020 Assets: Operating lease assets Operating lease assets $ 194,006 $ 144,755 Finance lease assets Property and equipment, net 8,896 7,222 Total lease assets $ 202,902 $ 151,977 Liabilities: Current Operating Other current liabilities $ 41,817 $ 33,412 Finance Other current liabilities 2,037 1,085 Noncurrent Operating Operating lease liabilities, excluding current portion 162,241 119,932 Finance Long-term debt, excluding current portion 11,314 10,124 Total lease liabilities $ 217,409 $ 164,553 </t>
        </is>
      </c>
    </row>
    <row r="6">
      <c r="A6" s="4" t="inlineStr">
        <is>
          <t>Schedule of Maturities of Finance Lease Liabilities</t>
        </is>
      </c>
      <c r="B6" s="4" t="inlineStr">
        <is>
          <t xml:space="preserve">Maturities of lease liabilities as of December 31, 2021 were as follows: Operating Leases Finance Leases Total 2022 $ 58,460 $ 2,731 $ 61,191 2023 54,462 2,683 57,145 2024 47,166 2,630 49,796 2025 34,788 2,564 37,352 2026 23,692 2,248 25,940 Thereafter 35,046 5,533 40,579 Total lease payments 253,614 18,389 272,003 Less: Interest (49,556) (5,038) (54,594) Present value of lease liabilities $ 204,058 $ 13,351 $ 217,409 </t>
        </is>
      </c>
    </row>
    <row r="7">
      <c r="A7" s="4" t="inlineStr">
        <is>
          <t>Schedule of Maturities of Operating Lease Liabilities</t>
        </is>
      </c>
      <c r="B7" s="4" t="inlineStr">
        <is>
          <t xml:space="preserve">Maturities of lease liabilities as of December 31, 2021 were as follows: Operating Leases Finance Leases Total 2022 $ 58,460 $ 2,731 $ 61,191 2023 54,462 2,683 57,145 2024 47,166 2,630 49,796 2025 34,788 2,564 37,352 2026 23,692 2,248 25,940 Thereafter 35,046 5,533 40,579 Total lease payments 253,614 18,389 272,003 Less: Interest (49,556) (5,038) (54,594) Present value of lease liabilities $ 204,058 $ 13,351 $ 217,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xit and Realignment Costs (Tables)</t>
        </is>
      </c>
      <c r="B1" s="2" t="inlineStr">
        <is>
          <t>12 Months Ended</t>
        </is>
      </c>
    </row>
    <row r="2">
      <c r="B2" s="2" t="inlineStr">
        <is>
          <t>Dec. 31, 2021</t>
        </is>
      </c>
    </row>
    <row r="3">
      <c r="A3" s="3" t="inlineStr">
        <is>
          <t>Restructuring and Related Activities [Abstract]</t>
        </is>
      </c>
    </row>
    <row r="4">
      <c r="A4" s="4" t="inlineStr">
        <is>
          <t>Schedule of Exit and Realignment Charges by Segment</t>
        </is>
      </c>
      <c r="B4" s="4" t="inlineStr">
        <is>
          <t xml:space="preserve">Exit and realignment charges by segment for the years ended December 31, 2021, 2020 and 2019 were as follows: Year ended December 31, 2021 2020 2019 Global Solutions $ 22,243 $ 22,093 $ 9,133 Global Products 8,866 3,839 5,264 Total exit and realignment charges $ 31,109 $ 25,932 $ 14,397 </t>
        </is>
      </c>
    </row>
    <row r="5">
      <c r="A5" s="4" t="inlineStr">
        <is>
          <t>Schedule of Exit and Realignment Cost Accrual Activity</t>
        </is>
      </c>
      <c r="B5" s="4" t="inlineStr">
        <is>
          <t xml:space="preserve">The following table summarizes the activity related to exit and realignment cost accruals through December 31, 2021: Total Accrued exit and realignment charges, December 31, 2018 $ 7,477 Provision for exit and realignment activities: Severance 6,008 Information system restructuring costs 2,531 Other 5,858 Cash payments (13,712) Accrued exit and realignment charges, December 31, 2019 8,162 Provision for exit and realignment activities: Severance 5,623 Information system restructuring costs 2,119 Lease obligations 1,051 Other 6,519 Cash payments (20,328) Accrued exit and realignment charges, December 31, 2020 3,146 Provision for exit and realignment activities: Severance 9,191 Information system restructuring costs 4,752 Lease obligations 440 Other 5,564 Cash payments (14,787) Accrued exit and realignment charges, December 31, 2021 $ 8,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2021 2020 December 31, Carrying Estimated Carrying Estimated Term Loan A-2 $ — $ — $ 33,865 $ 34,390 Term Loan B — — 477,525 486,614 Receivables Securitization Program 197,026 200,000 152,929 155,100 4.375% Senior Notes, due December 2024 245,086 263,263 244,780 253,241 Revolver — — 103,200 103,200 4.500% Senior Notes, due March 2029 491,656 515,225 — — Finance leases and other 15,809 15,809 13,668 13,668 Total debt 949,577 994,297 1,025,967 1,046,213 Less current maturities (2,037) (2,037) (39,949) (40,453) Long-term debt $ 947,540 $ 992,260 $ 986,018 $ 1,005,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Activity and Value of Nonvested Restricted Stock and Performance Share Awards</t>
        </is>
      </c>
      <c r="B4" s="4" t="inlineStr">
        <is>
          <t xml:space="preserve">The following table summarizes the activity and value of nonvested restricted stock and performance share awards for the years ended December 31, 2021, 2020 and 2019: 2021 2020 2019 Number of Weighted Number of Weighted Number of Weighted Nonvested awards at beginning of year 4,816 $ 7.64 4,515 $ 9.69 2,585 $ 19.94 Granted 2,758 14.10 2,289 7.29 3,624 5.29 Vested (1,801) 9.33 (1,487) 11.94 (729) 18.90 Forfeited (1,448) 6.10 (501) 7.69 (965) 11.86 Nonvested awards at end of year 4,325 11.57 4,816 7.64 4,515 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21589</v>
      </c>
      <c r="C4" s="5" t="n">
        <v>29871</v>
      </c>
      <c r="D4" s="5" t="n">
        <v>-62371</v>
      </c>
    </row>
    <row r="5">
      <c r="A5" s="3" t="inlineStr">
        <is>
          <t>Other comprehensive income (loss), net of tax:</t>
        </is>
      </c>
    </row>
    <row r="6">
      <c r="A6" s="4" t="inlineStr">
        <is>
          <t>Currency translation adjustments</t>
        </is>
      </c>
      <c r="B6" s="6" t="n">
        <v>-25976</v>
      </c>
      <c r="C6" s="6" t="n">
        <v>25283</v>
      </c>
      <c r="D6" s="6" t="n">
        <v>7250</v>
      </c>
    </row>
    <row r="7">
      <c r="A7" s="4" t="inlineStr">
        <is>
          <t>Change in unrecognized net periodic pension costs</t>
        </is>
      </c>
      <c r="B7" s="6" t="n">
        <v>3850</v>
      </c>
      <c r="C7" s="6" t="n">
        <v>-3756</v>
      </c>
      <c r="D7" s="6" t="n">
        <v>-6545</v>
      </c>
    </row>
    <row r="8">
      <c r="A8" s="4" t="inlineStr">
        <is>
          <t>Change in gains and losses on derivative instruments</t>
        </is>
      </c>
      <c r="B8" s="6" t="n">
        <v>20044</v>
      </c>
      <c r="C8" s="6" t="n">
        <v>-7329</v>
      </c>
      <c r="D8" s="6" t="n">
        <v>-7800</v>
      </c>
    </row>
    <row r="9">
      <c r="A9" s="4" t="inlineStr">
        <is>
          <t>Other comprehensive income (loss)</t>
        </is>
      </c>
      <c r="B9" s="6" t="n">
        <v>-2082</v>
      </c>
      <c r="C9" s="6" t="n">
        <v>14198</v>
      </c>
      <c r="D9" s="6" t="n">
        <v>-7095</v>
      </c>
    </row>
    <row r="10">
      <c r="A10" s="4" t="inlineStr">
        <is>
          <t>Comprehensive income (loss)</t>
        </is>
      </c>
      <c r="B10" s="5" t="n">
        <v>219507</v>
      </c>
      <c r="C10" s="5" t="n">
        <v>44069</v>
      </c>
      <c r="D10" s="5" t="n">
        <v>-694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Domestic Retirement Plan's Financial Status and Amounts Recognized in Consolidated Balance Sheets</t>
        </is>
      </c>
      <c r="B4" s="4" t="inlineStr">
        <is>
          <t>The following table sets forth the U.S. Retirement Plan’s financial status and the amounts recognized in our consolidated balance sheets: December 31, 2021 2020 Change in benefit obligation Benefit obligation, beginning of year $ 57,384 $ 53,602 Interest cost 1,080 1,420 Actuarial loss (gain) (4,462) 6,632 Benefits paid (3,758) (4,270) Benefit obligation, end of year $ 50,244 $ 57,384 Change in plan assets Fair value of plan assets, beginning of year $ — $ — Employer contribution 3,758 4,270 Benefits paid (3,758) (4,270) Fair value of plan assets, end of year $ — $ — Funded status, end of year $ (50,244) $ (57,384) Amounts recognized in the consolidated balance sheets Other current liabilities $ (3,649) $ (3,933) Other liabilities (46,595) (53,451) Accumulated other comprehensive loss 19,831 25,492 Net amount recognized $ (30,413) $ (31,892) Accumulated benefit obligation $ 50,244 $ 57,384 Weighted average assumptions used to determine benefit obligation Discount rate 2.43 % 1.95 % Rate of increase in compensation levels N/A N/A</t>
        </is>
      </c>
    </row>
    <row r="5">
      <c r="A5" s="4" t="inlineStr">
        <is>
          <t>Components of Net Periodic Benefit Cost for Domestic Retirement Plan</t>
        </is>
      </c>
      <c r="B5" s="4" t="inlineStr">
        <is>
          <t>The components of net periodic benefit cost for the U.S. Retirement Plan were as follows: Year ended December 31, 2021 2020 2019 Interest cost $ 1,080 $ 1,420 $ 1,858 Recognized net actuarial loss 1,199 872 1,065 Net periodic benefit cost $ 2,279 $ 2,292 $ 2,923 Weighted average assumptions used to determine net periodic benefit cost Discount rate 1.95 % 2.75 % 4.00 % Rate of increase in future compensation levels N/A N/A N/A</t>
        </is>
      </c>
    </row>
    <row r="6">
      <c r="A6" s="4" t="inlineStr">
        <is>
          <t>Amounts Recognized As Component of Accumulated Other Comprehensive Loss, Domestic</t>
        </is>
      </c>
      <c r="B6" s="4" t="inlineStr">
        <is>
          <t>Year ended December 31, 2021 2020 Net actuarial loss $ (19,831) $ (25,492) Deferred tax benefit 9,571 9,552 Amounts included in accumulated other comprehensive loss, net of tax $ (10,260) $ (15,940)</t>
        </is>
      </c>
    </row>
    <row r="7">
      <c r="A7" s="4" t="inlineStr">
        <is>
          <t>Expected Benefit Payments Required For Domestic Retirement Plan</t>
        </is>
      </c>
      <c r="B7" s="4" t="inlineStr">
        <is>
          <t xml:space="preserve">As of December 31, 2021, the expected benefit payments required for each of the next five years and the five-year period thereafter for the U.S. Retirement Plan were as follows: Year 2022 $ 3,627 2023 3,501 2024 3,372 2025 3,238 2026 3,084 2027-2031 13,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following table summarizes the terms and fair value of our outstanding derivative financial instruments as of December 31, 2021: Derivative Assets Derivative Liabilities Notional Amount Maturity Date Classification Fair Value Classification Fair Value Economic (non-designated) hedges Foreign currency contracts $ 9,700 January 2022 Other current assets $ 81 Other current liabilities $ — The following table summarizes the terms and fair value of our outstanding derivative financial instruments as of December 31, 2020: Derivative Assets Derivative Liabilities Notional Amount Maturity Date Classification Fair Value Classification Fair Value Cash flow hedges Interest rate swaps $ 300,000 May 2022 and May 2025 Other assets, net $ — Other liabilities $ 17,872 Economic (non-designated) hedges Foreign currency contracts $ 30,300 January 2021 Other current assets $ 151 Other current liabilities $ —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year ended December 31, 2021: Amount of Gain Recognized in Other Comprehensive Income (Loss) Location of Loss Reclassified from Accumulated Other Comprehensive Loss into Income Total Amount of Expense Line Items Presented in the Consolidated Statement of Operations in Which the Effects are Recorded Amount of Gain (Loss) Reclassified from Accumulated Other Comprehensive Loss into Income Interest rate swaps $ 2,426 Loss on extinguishment of debt $ (40,433) $ (25,518) The amount of ineffectiveness associated with these contracts was immaterial for the periods presented. The following table summarizes the effect of cash flow hedge accounting on our consolidated statements of operations for the year ended December 31, 2020: Amount of Loss Recognized in Other Comprehensive Income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9,741) Interest expense, net $ (83,398) $ (9,232) The amount of ineffectiveness associated with these contracts was immaterial for the periods presented. The following table summarizes the effect of cash flow hedge accounting on our consolidated statements of operations for the year ended December 31, 2019: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2,983) Interest expense, net $ (98,113) $ (2,423) Foreign currency contracts $ (28) Cost of goods sold $ (8,082,448) $ 517 The amount of ineffectiveness associated with these contracts was immaterial for the period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Income Taxes</t>
        </is>
      </c>
      <c r="B4" s="4" t="inlineStr">
        <is>
          <t>The components of income (loss) from continuing operations before income taxes consist of the following: Year ended December 31, 2021 2020 2019 Income (loss) from continuing operations before income taxes: U.S. $ 231,424 $ 80,632 $ (32,953) Foreign 45,330 29,276 4,234 Income (loss) from continuing operations before income taxes $ 276,754 $ 109,908 $ (28,719)</t>
        </is>
      </c>
    </row>
    <row r="5">
      <c r="A5" s="4" t="inlineStr">
        <is>
          <t>Income Tax Provision</t>
        </is>
      </c>
      <c r="B5" s="4" t="inlineStr">
        <is>
          <t>The income tax provision (benefit) consists of the following: Year ended December 31, 2021 2020 2019 Current tax provision (benefit): Federal $ 54,087 $ (4,430) $ 2,501 State 15,961 6,527 197 Foreign 14,853 4,172 8,569 Total current tax provision 84,901 6,269 11,267 Deferred tax provision (benefit): Federal (22,046) 16,512 (6,150) State (4,175) (1,132) (1,575) Foreign (3,515) 185 (9,677) Total deferred tax provision (benefit) (29,736) 15,565 (17,402) Total income tax provision (benefit) $ 55,165 $ 21,834 $ (6,135)</t>
        </is>
      </c>
    </row>
    <row r="6">
      <c r="A6" s="4" t="inlineStr">
        <is>
          <t>Reconciliation of Federal Statutory Rate to Effective Income Tax Rate</t>
        </is>
      </c>
      <c r="B6" s="4" t="inlineStr">
        <is>
          <t>A reconciliation of the federal statutory rate to our effective income tax rate is shown below: Year ended December 31, 2021 2020 2019 Federal statutory rate 21.0 % 21.0 % 21.0 % Increases (decreases) in the rate resulting from: Net capital loss on Divestiture (1.0) % (24.8) % — % Tax reform (1.2) % (11.4) % — % Unrecognized tax benefits 0.1 % 5.0 % (5.0) % State income taxes, net of federal income tax impact 3.1 % 3.2 % 6.6 % Research and development credit (0.8) % (2.9) % 9.8 % Foreign income taxes 0.3 % 0.7 % (3.7) % Valuation allowance 1.1 % 27.1 % (1.4) % Restricted stock vestings (2.1) % 1.0 % (6.7) % Nondeductible compensation 1.0 % — % — % Foreign derived intangible income (FDII) (3.2) % — % — % Other 1.6 % 1.0 % 0.8 % Effective income tax rate 19.9 % 19.9 % 21.4 %</t>
        </is>
      </c>
    </row>
    <row r="7">
      <c r="A7" s="4" t="inlineStr">
        <is>
          <t>Tax Effects On Deferred Tax Assets And Deferred Tax Liabilities</t>
        </is>
      </c>
      <c r="B7" s="4" t="inlineStr">
        <is>
          <t>The tax effects of temporary differences that give rise to significant portions of the deferred tax assets and deferred tax liabilities are presented below: December 31, 2021 2020 Deferred tax assets: Employee benefit plans $ 40,121 $ 28,546 Accrued liabilities not currently deductible 24,659 23,872 Finance charges 2,019 1,928 Lease liabilities 57,056 43,342 Allowance for losses on accounts receivable 3,370 3,629 Net operating loss carryforwards 4,985 4,924 Capital loss carryover 30,323 27,624 Interest limitation 206 1,502 Derivatives — 7,920 Other 4,694 5,733 Total deferred tax assets 167,433 149,020 Less: valuation allowances (34,706) (31,709) Net deferred tax assets 132,727 117,311 Deferred tax liabilities: Merchandise inventories 32,261 42,509 Goodwill 2,759 1,603 Property and equipment 32,607 34,005 Right-of-use assets 52,755 39,514 Computer software 8,068 7,447 Insurance 1,040 1,108 Intangible assets 21,953 27,349 Withholding tax liabilities 7,072 7,451 Other 101 344 Total deferred tax liabilities 158,616 161,330 Net deferred tax liability $ (25,889) $ (44,019)</t>
        </is>
      </c>
    </row>
    <row r="8">
      <c r="A8" s="4" t="inlineStr">
        <is>
          <t>Reconciliation of Changes In Unrecognized Tax Benefits</t>
        </is>
      </c>
      <c r="B8" s="4" t="inlineStr">
        <is>
          <t xml:space="preserve">2021 2020 Unrecognized tax benefits at January 1, $ 20,770 $ 11,520 Increases for positions taken during current period 858 1,488 Increases for positions taken during prior periods 2,422 9,073 Lapse of statute of limitations (2,665) (1,311) Unrecognized tax benefits at December 31, $ 21,385 $ 20,7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ummary of Calculation of Net Income (Loss) Per Share</t>
        </is>
      </c>
      <c r="B4" s="4" t="inlineStr">
        <is>
          <t>The following table summarizes the calculation of net income (loss) per share attributable to common shareholders for the years ended December 31, 2021, 2020 and 2019: Year ended December 31, 2021 2020 2019 Income (loss) from continuing operations, net of tax $ 221,589 $ 88,074 $ (22,584) Loss from discontinued operations, net of tax — (58,203) (39,787) Net income (loss) $ 221,589 $ 29,871 $ (62,371) Weighted average shares outstanding - basic 72,744 63,368 60,574 Dilutive shares 2,742 144 — Weighted average shares outstanding - diluted 75,486 63,512 60,574 Basic income (loss) per common share: Income (loss) from continuing operations $ 3.05 $ 1.39 $ (0.37) Loss from discontinued operations — (0.92) (0.66) Net income (loss) $ 3.05 $ 0.47 $ (1.03) Diluted income (loss) per common share: Income (loss) from continuing operations $ 2.94 $ 1.39 $ (0.37) Loss from discontinued operations — (0.92) (0.66) Net income (loss) $ 2.94 $ 0.47 $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s show the changes in accumulated other comprehensive loss by component for the years ended December 31, 2021, 2020 and 2019: Retirement Plans Currency Translation Adjustments Derivatives Total Accumulated other comprehensive loss, December 31, 2020 $ (18,447) $ (18) $ (20,044) $ (38,509) Other comprehensive income (loss) before reclassifications 4,462 (25,976) 2,426 (19,088) Income tax (1,428) — (611) (2,039) Other comprehensive income (loss) before reclassifications, net of tax 3,034 (25,976) 1,815 (21,127) Amounts reclassified from accumulated other comprehensive loss 1,199 — 25,518 26,717 Income tax (383) — (7,289) (7,672) Amounts reclassified from accumulated other comprehensive loss, net of tax 816 — 18,229 19,045 Other comprehensive income (loss) 3,850 (25,976) 20,044 (2,082) Accumulated other comprehensive loss, December 31, 2021 $ (14,597) $ (25,994) $ — $ (40,591) Retirement Plans Currency Translation Adjustments Derivatives Total Accumulated other comprehensive loss, December 31, 2019 $ (14,691) $ (25,301) $ (12,715) $ (52,707) Other comprehensive income (loss) before reclassifications (6,632) 9,703 (19,741) (16,670) Income tax 1,945 — 5,789 7,734 Other comprehensive income (loss) before reclassifications, net of tax (4,687) 9,703 (13,952) (8,936) Amounts reclassified from accumulated other comprehensive loss 1,297 15,580 9,232 26,109 Income tax (366) — (2,609) (2,975) Amounts reclassified from accumulated other comprehensive loss, net of tax 931 15,580 6,623 23,134 Other comprehensive income (loss) (3,756) 25,283 (7,329) 14,198 Accumulated other comprehensive loss, December 31, 2020 $ (18,447) $ (18) $ (20,044) $ (38,509) Retirement Plans Currency Translation Adjustments Derivatives Total Accumulated other comprehensive loss, December 31, 2018 $ (8,146) $ (32,551) $ (4,915) $ (45,612) Other comprehensive income (loss) before reclassifications (10,040) 7,250 (13,011) (15,801) Income tax 2,610 — 3,915 6,525 Other comprehensive income (loss) before reclassifications, net of tax (7,430) 7,250 (9,096) (9,276) Amounts reclassified from accumulated other comprehensive loss 1,196 — 1,906 3,102 Income tax (311) — (610) (921) Amounts reclassified from accumulated other comprehensive loss, net of tax 885 — 1,296 2,181 Other comprehensive income (loss) (6,545) 7,250 (7,800) (7,095) Accumulated other comprehensive loss, December 31, 2019 $ (14,691) $ (25,301) $ (12,715) $ (52,7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by Segment</t>
        </is>
      </c>
      <c r="B4" s="4" t="inlineStr">
        <is>
          <t>The following tables present financial information by segment: Year ended December 31, 2021 2020 2019 Net revenue: Segment net revenue Global Solutions $ 7,860,475 $ 7,212,011 $ 8,243,867 Global Products 2,655,728 1,810,331 1,433,977 Total segment net revenue 10,516,203 9,022,342 9,677,844 Inter-segment net revenue Global Products (730,888) (542,165) (466,905) Total inter-segment net revenue (730,888) (542,165) (466,905) Consolidated net revenue $ 9,785,315 $ 8,480,177 $ 9,210,939 Operating income: Global Solutions $ 66,634 $ 30,946 $ 83,592 Global Products 371,929 259,929 65,054 Inter-segment eliminations 3,793 (7,515) 45 Intangible amortization (39,807) (41,490) (44,009) Acquisition-related and exit and realignment charges (34,076) (37,752) (30,050) Other (1) — — (1,481) Consolidated operating income $ 368,473 $ 204,118 $ 73,151 Depreciation and amortization: Global Solutions $ 39,485 $ 41,286 $ 42,444 Global Products 51,136 52,050 54,302 Discontinued operations — — 19,932 Consolidated depreciation and amortization $ 90,621 $ 93,336 $ 116,678 Capital expenditures: Global Solutions $ 20,266 $ 20,386 $ 10,987 Global Products 29,424 35,780 22,289 Discontinued operations — 3,027 18,952 Consolidated capital expenditures $ 49,690 $ 59,193 $ 52,228 (1) 2019 included interest cost and net actuarial losses related to the U.S. Retirement Plan as well as software as a service (SaaS) implementation costs associated with the upgrading of our global IT platforms in connection with the redesign of our global information system strategy.</t>
        </is>
      </c>
    </row>
    <row r="5">
      <c r="A5" s="4" t="inlineStr">
        <is>
          <t>Consolidated Total Assets</t>
        </is>
      </c>
      <c r="B5" s="4" t="inlineStr">
        <is>
          <t xml:space="preserve">December 31, 2021 2020 Total assets: Global Solutions $ 2,158,755 $ 2,117,372 Global Products 1,322,084 1,135,209 Segment assets 3,480,839 3,252,581 Cash and cash equivalents 55,712 83,058 Consolidated total assets $ 3,536,551 $ 3,335,639 </t>
        </is>
      </c>
    </row>
    <row r="6">
      <c r="A6" s="4" t="inlineStr">
        <is>
          <t>Financial Information by Geographic Area</t>
        </is>
      </c>
      <c r="B6" s="4" t="inlineStr">
        <is>
          <t xml:space="preserve">The following tables present information by geographic area. Net revenues were attributed to geographic areas based on the locations from which we ship products or provide services. Year ended December 31, 2021 2020 2019 Net revenue: United States $ 9,250,331 $ 8,130,411 $ 8,871,599 International 534,984 349,766 339,340 Consolidated net revenue $ 9,785,315 $ 8,480,177 $ 9,210,939 December 31, 2021 2020 Long-lived assets: United States $ 641,630 $ 627,624 International 113,363 114,122 Consolidated long-lived assets $ 754,993 $ 741,7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55712</v>
      </c>
      <c r="C3" s="5" t="n">
        <v>83058</v>
      </c>
    </row>
    <row r="4">
      <c r="A4" s="4" t="inlineStr">
        <is>
          <t>Restricted cash included in Other current assets</t>
        </is>
      </c>
      <c r="B4" s="6" t="n">
        <v>0</v>
      </c>
      <c r="C4" s="6" t="n">
        <v>35126</v>
      </c>
    </row>
    <row r="5">
      <c r="A5" s="4" t="inlineStr">
        <is>
          <t>Restricted cash included in Other assets, net</t>
        </is>
      </c>
      <c r="B5" s="6" t="n">
        <v>16323</v>
      </c>
      <c r="C5" s="6" t="n">
        <v>16322</v>
      </c>
    </row>
    <row r="6">
      <c r="A6" s="4" t="inlineStr">
        <is>
          <t>Total cash, cash equivalents and restricted cash</t>
        </is>
      </c>
      <c r="B6" s="5" t="n">
        <v>72035</v>
      </c>
      <c r="C6" s="5" t="n">
        <v>134506</v>
      </c>
      <c r="D6" s="5" t="n">
        <v>84687</v>
      </c>
      <c r="E6" s="5" t="n">
        <v>103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numberOfCountry</t>
        </is>
      </c>
      <c r="C2" s="2" t="inlineStr">
        <is>
          <t>Dec. 31, 2020USD ($)</t>
        </is>
      </c>
      <c r="D2" s="2" t="inlineStr">
        <is>
          <t>Dec. 31, 2019USD ($)</t>
        </is>
      </c>
    </row>
    <row r="3">
      <c r="A3" s="3" t="inlineStr">
        <is>
          <t>Summary Of Significant Accounting Policies [Line Items]</t>
        </is>
      </c>
    </row>
    <row r="4">
      <c r="A4" s="4" t="inlineStr">
        <is>
          <t>Number of countries in which entity operates | numberOfCountry</t>
        </is>
      </c>
      <c r="B4" s="6" t="n">
        <v>70</v>
      </c>
    </row>
    <row r="5">
      <c r="A5" s="4" t="inlineStr">
        <is>
          <t>Capitalized computer software, net</t>
        </is>
      </c>
      <c r="B5" s="5" t="n">
        <v>34000</v>
      </c>
      <c r="C5" s="5" t="n">
        <v>38000</v>
      </c>
    </row>
    <row r="6">
      <c r="A6" s="4" t="inlineStr">
        <is>
          <t>Software amortization</t>
        </is>
      </c>
      <c r="B6" s="6" t="n">
        <v>10300</v>
      </c>
      <c r="C6" s="6" t="n">
        <v>10200</v>
      </c>
      <c r="D6" s="5" t="n">
        <v>9300</v>
      </c>
    </row>
    <row r="7">
      <c r="A7" s="4" t="inlineStr">
        <is>
          <t>Contract with customer, liability</t>
        </is>
      </c>
      <c r="B7" s="6" t="n">
        <v>118100</v>
      </c>
      <c r="C7" s="6" t="n">
        <v>74000</v>
      </c>
    </row>
    <row r="8">
      <c r="A8" s="4" t="inlineStr">
        <is>
          <t>Other current assets</t>
        </is>
      </c>
      <c r="B8" s="6" t="n">
        <v>88564</v>
      </c>
      <c r="C8" s="6" t="n">
        <v>118264</v>
      </c>
    </row>
    <row r="9">
      <c r="A9" s="4" t="inlineStr">
        <is>
          <t>Distribution, selling and administrative expenses</t>
        </is>
      </c>
      <c r="B9" s="6" t="n">
        <v>1116871</v>
      </c>
      <c r="C9" s="6" t="n">
        <v>1041336</v>
      </c>
      <c r="D9" s="6" t="n">
        <v>1023065</v>
      </c>
    </row>
    <row r="10">
      <c r="A10" s="4" t="inlineStr">
        <is>
          <t>Shipping and Handling</t>
        </is>
      </c>
    </row>
    <row r="11">
      <c r="A11" s="3" t="inlineStr">
        <is>
          <t>Summary Of Significant Accounting Policies [Line Items]</t>
        </is>
      </c>
    </row>
    <row r="12">
      <c r="A12" s="4" t="inlineStr">
        <is>
          <t>Distribution, selling and administrative expenses</t>
        </is>
      </c>
      <c r="B12" s="5" t="n">
        <v>445000</v>
      </c>
      <c r="C12" s="5" t="n">
        <v>389000</v>
      </c>
      <c r="D12" s="5" t="n">
        <v>422000</v>
      </c>
    </row>
    <row r="13">
      <c r="A13" s="4" t="inlineStr">
        <is>
          <t>Customer Relationships</t>
        </is>
      </c>
    </row>
    <row r="14">
      <c r="A14" s="3" t="inlineStr">
        <is>
          <t>Summary Of Significant Accounting Policies [Line Items]</t>
        </is>
      </c>
    </row>
    <row r="15">
      <c r="A15" s="4" t="inlineStr">
        <is>
          <t>Useful life</t>
        </is>
      </c>
      <c r="B15" s="4" t="inlineStr">
        <is>
          <t>10 years</t>
        </is>
      </c>
      <c r="C15" s="4" t="inlineStr">
        <is>
          <t>10 years</t>
        </is>
      </c>
    </row>
    <row r="16">
      <c r="A16" s="4" t="inlineStr">
        <is>
          <t>Other Intangibles</t>
        </is>
      </c>
    </row>
    <row r="17">
      <c r="A17" s="3" t="inlineStr">
        <is>
          <t>Summary Of Significant Accounting Policies [Line Items]</t>
        </is>
      </c>
    </row>
    <row r="18">
      <c r="A18" s="4" t="inlineStr">
        <is>
          <t>Useful life</t>
        </is>
      </c>
      <c r="B18" s="4" t="inlineStr">
        <is>
          <t>8 years</t>
        </is>
      </c>
      <c r="C18" s="4" t="inlineStr">
        <is>
          <t>8 years</t>
        </is>
      </c>
    </row>
    <row r="19">
      <c r="A19" s="4" t="inlineStr">
        <is>
          <t>Minimum</t>
        </is>
      </c>
    </row>
    <row r="20">
      <c r="A20" s="3" t="inlineStr">
        <is>
          <t>Summary Of Significant Accounting Policies [Line Items]</t>
        </is>
      </c>
    </row>
    <row r="21">
      <c r="A21" s="4" t="inlineStr">
        <is>
          <t>Operating lease, renewal term</t>
        </is>
      </c>
      <c r="B21" s="4" t="inlineStr">
        <is>
          <t>1 year</t>
        </is>
      </c>
    </row>
    <row r="22">
      <c r="A22" s="4" t="inlineStr">
        <is>
          <t>Minimum | Customer Relationships</t>
        </is>
      </c>
    </row>
    <row r="23">
      <c r="A23" s="3" t="inlineStr">
        <is>
          <t>Summary Of Significant Accounting Policies [Line Items]</t>
        </is>
      </c>
    </row>
    <row r="24">
      <c r="A24" s="4" t="inlineStr">
        <is>
          <t>Useful life</t>
        </is>
      </c>
      <c r="B24" s="4" t="inlineStr">
        <is>
          <t>3 years</t>
        </is>
      </c>
    </row>
    <row r="25">
      <c r="A25" s="4" t="inlineStr">
        <is>
          <t>Minimum | Other Intangibles</t>
        </is>
      </c>
    </row>
    <row r="26">
      <c r="A26" s="3" t="inlineStr">
        <is>
          <t>Summary Of Significant Accounting Policies [Line Items]</t>
        </is>
      </c>
    </row>
    <row r="27">
      <c r="A27" s="4" t="inlineStr">
        <is>
          <t>Useful life</t>
        </is>
      </c>
      <c r="B27" s="4" t="inlineStr">
        <is>
          <t>1 year</t>
        </is>
      </c>
    </row>
    <row r="28">
      <c r="A28" s="4" t="inlineStr">
        <is>
          <t>Minimum | Software technology</t>
        </is>
      </c>
    </row>
    <row r="29">
      <c r="A29" s="3" t="inlineStr">
        <is>
          <t>Summary Of Significant Accounting Policies [Line Items]</t>
        </is>
      </c>
    </row>
    <row r="30">
      <c r="A30" s="4" t="inlineStr">
        <is>
          <t>Computer software, useful life</t>
        </is>
      </c>
      <c r="B30" s="4" t="inlineStr">
        <is>
          <t>3 years</t>
        </is>
      </c>
    </row>
    <row r="31">
      <c r="A31" s="4" t="inlineStr">
        <is>
          <t>Maximum</t>
        </is>
      </c>
    </row>
    <row r="32">
      <c r="A32" s="3" t="inlineStr">
        <is>
          <t>Summary Of Significant Accounting Policies [Line Items]</t>
        </is>
      </c>
    </row>
    <row r="33">
      <c r="A33" s="4" t="inlineStr">
        <is>
          <t>Operating lease, term of contract</t>
        </is>
      </c>
      <c r="B33" s="4" t="inlineStr">
        <is>
          <t>12 months</t>
        </is>
      </c>
    </row>
    <row r="34">
      <c r="A34" s="4" t="inlineStr">
        <is>
          <t>Operating lease, renewal term</t>
        </is>
      </c>
      <c r="B34" s="4" t="inlineStr">
        <is>
          <t>5 years</t>
        </is>
      </c>
    </row>
    <row r="35">
      <c r="A35" s="4" t="inlineStr">
        <is>
          <t>Maximum | Customer Relationships</t>
        </is>
      </c>
    </row>
    <row r="36">
      <c r="A36" s="3" t="inlineStr">
        <is>
          <t>Summary Of Significant Accounting Policies [Line Items]</t>
        </is>
      </c>
    </row>
    <row r="37">
      <c r="A37" s="4" t="inlineStr">
        <is>
          <t>Useful life</t>
        </is>
      </c>
      <c r="B37" s="4" t="inlineStr">
        <is>
          <t>15 years</t>
        </is>
      </c>
    </row>
    <row r="38">
      <c r="A38" s="4" t="inlineStr">
        <is>
          <t>Maximum | Other Intangibles</t>
        </is>
      </c>
    </row>
    <row r="39">
      <c r="A39" s="3" t="inlineStr">
        <is>
          <t>Summary Of Significant Accounting Policies [Line Items]</t>
        </is>
      </c>
    </row>
    <row r="40">
      <c r="A40" s="4" t="inlineStr">
        <is>
          <t>Useful life</t>
        </is>
      </c>
      <c r="B40" s="4" t="inlineStr">
        <is>
          <t>15 years</t>
        </is>
      </c>
    </row>
    <row r="41">
      <c r="A41" s="4" t="inlineStr">
        <is>
          <t>Maximum | Software technology</t>
        </is>
      </c>
    </row>
    <row r="42">
      <c r="A42" s="3" t="inlineStr">
        <is>
          <t>Summary Of Significant Accounting Policies [Line Items]</t>
        </is>
      </c>
    </row>
    <row r="43">
      <c r="A43" s="4" t="inlineStr">
        <is>
          <t>Computer software, useful life</t>
        </is>
      </c>
      <c r="B43" s="4" t="inlineStr">
        <is>
          <t>10 years</t>
        </is>
      </c>
    </row>
    <row r="44">
      <c r="A44" s="4" t="inlineStr">
        <is>
          <t>Warehouse equipment | Minimum</t>
        </is>
      </c>
    </row>
    <row r="45">
      <c r="A45" s="3" t="inlineStr">
        <is>
          <t>Summary Of Significant Accounting Policies [Line Items]</t>
        </is>
      </c>
    </row>
    <row r="46">
      <c r="A46" s="4" t="inlineStr">
        <is>
          <t>Property and equipment useful life (in years)</t>
        </is>
      </c>
      <c r="B46" s="4" t="inlineStr">
        <is>
          <t>3 years</t>
        </is>
      </c>
    </row>
    <row r="47">
      <c r="A47" s="4" t="inlineStr">
        <is>
          <t>Warehouse equipment | Maximum</t>
        </is>
      </c>
    </row>
    <row r="48">
      <c r="A48" s="3" t="inlineStr">
        <is>
          <t>Summary Of Significant Accounting Policies [Line Items]</t>
        </is>
      </c>
    </row>
    <row r="49">
      <c r="A49" s="4" t="inlineStr">
        <is>
          <t>Property and equipment useful life (in years)</t>
        </is>
      </c>
      <c r="B49" s="4" t="inlineStr">
        <is>
          <t>15 years</t>
        </is>
      </c>
    </row>
    <row r="50">
      <c r="A50" s="4" t="inlineStr">
        <is>
          <t>Buildings | Minimum</t>
        </is>
      </c>
    </row>
    <row r="51">
      <c r="A51" s="3" t="inlineStr">
        <is>
          <t>Summary Of Significant Accounting Policies [Line Items]</t>
        </is>
      </c>
    </row>
    <row r="52">
      <c r="A52" s="4" t="inlineStr">
        <is>
          <t>Property and equipment useful life (in years)</t>
        </is>
      </c>
      <c r="B52" s="4" t="inlineStr">
        <is>
          <t>5 years</t>
        </is>
      </c>
    </row>
    <row r="53">
      <c r="A53" s="4" t="inlineStr">
        <is>
          <t>Buildings | Maximum</t>
        </is>
      </c>
    </row>
    <row r="54">
      <c r="A54" s="3" t="inlineStr">
        <is>
          <t>Summary Of Significant Accounting Policies [Line Items]</t>
        </is>
      </c>
    </row>
    <row r="55">
      <c r="A55" s="4" t="inlineStr">
        <is>
          <t>Property and equipment useful life (in years)</t>
        </is>
      </c>
      <c r="B55" s="4" t="inlineStr">
        <is>
          <t>40 years</t>
        </is>
      </c>
    </row>
    <row r="56">
      <c r="A56" s="4" t="inlineStr">
        <is>
          <t>Leaseholds and Land Improvements | Maximum</t>
        </is>
      </c>
    </row>
    <row r="57">
      <c r="A57" s="3" t="inlineStr">
        <is>
          <t>Summary Of Significant Accounting Policies [Line Items]</t>
        </is>
      </c>
    </row>
    <row r="58">
      <c r="A58" s="4" t="inlineStr">
        <is>
          <t>Property and equipment useful life (in years)</t>
        </is>
      </c>
      <c r="B58" s="4" t="inlineStr">
        <is>
          <t>15 years</t>
        </is>
      </c>
    </row>
    <row r="59">
      <c r="A59" s="4" t="inlineStr">
        <is>
          <t>Warehouse Facilities | Minimum</t>
        </is>
      </c>
    </row>
    <row r="60">
      <c r="A60" s="3" t="inlineStr">
        <is>
          <t>Summary Of Significant Accounting Policies [Line Items]</t>
        </is>
      </c>
    </row>
    <row r="61">
      <c r="A61" s="4" t="inlineStr">
        <is>
          <t>Operating lease, term of contract</t>
        </is>
      </c>
      <c r="B61" s="4" t="inlineStr">
        <is>
          <t>1 year</t>
        </is>
      </c>
    </row>
    <row r="62">
      <c r="A62" s="4" t="inlineStr">
        <is>
          <t>Warehouse Facilities | Maximum</t>
        </is>
      </c>
    </row>
    <row r="63">
      <c r="A63" s="3" t="inlineStr">
        <is>
          <t>Summary Of Significant Accounting Policies [Line Items]</t>
        </is>
      </c>
    </row>
    <row r="64">
      <c r="A64" s="4" t="inlineStr">
        <is>
          <t>Operating lease, term of contract</t>
        </is>
      </c>
      <c r="B64" s="4" t="inlineStr">
        <is>
          <t>9 years</t>
        </is>
      </c>
    </row>
    <row r="65">
      <c r="A65" s="4" t="inlineStr">
        <is>
          <t>Transportation And Material Handling Equipment | Minimum</t>
        </is>
      </c>
    </row>
    <row r="66">
      <c r="A66" s="3" t="inlineStr">
        <is>
          <t>Summary Of Significant Accounting Policies [Line Items]</t>
        </is>
      </c>
    </row>
    <row r="67">
      <c r="A67" s="4" t="inlineStr">
        <is>
          <t>Lessor, operating lease, term of contract</t>
        </is>
      </c>
      <c r="B67" s="4" t="inlineStr">
        <is>
          <t>3 years</t>
        </is>
      </c>
    </row>
    <row r="68">
      <c r="A68" s="4" t="inlineStr">
        <is>
          <t>Transportation And Material Handling Equipment | Maximum</t>
        </is>
      </c>
    </row>
    <row r="69">
      <c r="A69" s="3" t="inlineStr">
        <is>
          <t>Summary Of Significant Accounting Policies [Line Items]</t>
        </is>
      </c>
    </row>
    <row r="70">
      <c r="A70" s="4" t="inlineStr">
        <is>
          <t>Lessor, operating lease, term of contract</t>
        </is>
      </c>
      <c r="B70" s="4" t="inlineStr">
        <is>
          <t>11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Risks And Uncertainties - Additional Information (Details) - Revenue Benchmark - Customer Concentration Risk</t>
        </is>
      </c>
      <c r="B1" s="2" t="inlineStr">
        <is>
          <t>12 Months Ended</t>
        </is>
      </c>
    </row>
    <row r="2">
      <c r="B2" s="2" t="inlineStr">
        <is>
          <t>Dec. 31, 2021</t>
        </is>
      </c>
    </row>
    <row r="3">
      <c r="A3" s="4" t="inlineStr">
        <is>
          <t>Vizient</t>
        </is>
      </c>
    </row>
    <row r="4">
      <c r="A4" s="3" t="inlineStr">
        <is>
          <t>Unusual Risk or Uncertainty [Line Items]</t>
        </is>
      </c>
    </row>
    <row r="5">
      <c r="A5" s="4" t="inlineStr">
        <is>
          <t>Customer revenue as a percentage of net revenue</t>
        </is>
      </c>
      <c r="B5" s="4" t="inlineStr">
        <is>
          <t>34.00%</t>
        </is>
      </c>
    </row>
    <row r="6">
      <c r="A6" s="4" t="inlineStr">
        <is>
          <t>Premier</t>
        </is>
      </c>
    </row>
    <row r="7">
      <c r="A7" s="3" t="inlineStr">
        <is>
          <t>Unusual Risk or Uncertainty [Line Items]</t>
        </is>
      </c>
    </row>
    <row r="8">
      <c r="A8" s="4" t="inlineStr">
        <is>
          <t>Customer revenue as a percentage of net revenue</t>
        </is>
      </c>
      <c r="B8" s="4" t="inlineStr">
        <is>
          <t>22.00%</t>
        </is>
      </c>
    </row>
    <row r="9">
      <c r="A9" s="4" t="inlineStr">
        <is>
          <t>HPG</t>
        </is>
      </c>
    </row>
    <row r="10">
      <c r="A10" s="3" t="inlineStr">
        <is>
          <t>Unusual Risk or Uncertainty [Line Items]</t>
        </is>
      </c>
    </row>
    <row r="11">
      <c r="A11" s="4" t="inlineStr">
        <is>
          <t>Customer revenue as a percentage of net revenue</t>
        </is>
      </c>
      <c r="B11" s="4" t="inlineStr">
        <is>
          <t>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Movianto - Discontinued Operations, Held-for-sale - USD ($)</t>
        </is>
      </c>
      <c r="B1" s="2" t="inlineStr">
        <is>
          <t>Dec. 31, 2021</t>
        </is>
      </c>
      <c r="C1" s="2" t="inlineStr">
        <is>
          <t>Dec. 31, 2020</t>
        </is>
      </c>
      <c r="D1" s="2" t="inlineStr">
        <is>
          <t>Jun. 18, 2020</t>
        </is>
      </c>
    </row>
    <row r="2">
      <c r="A2" s="3" t="inlineStr">
        <is>
          <t>Income Statement, Balance Sheet and Additional Disclosures by Disposal Groups, Including Discontinued Operations [Line Items]</t>
        </is>
      </c>
    </row>
    <row r="3">
      <c r="A3" s="4" t="inlineStr">
        <is>
          <t>Cash consideration</t>
        </is>
      </c>
      <c r="D3" s="5" t="n">
        <v>133000000</v>
      </c>
    </row>
    <row r="4">
      <c r="A4" s="4" t="inlineStr">
        <is>
          <t>Total assets of discontinued operations</t>
        </is>
      </c>
      <c r="B4" s="5" t="n">
        <v>0</v>
      </c>
      <c r="C4" s="5" t="n">
        <v>0</v>
      </c>
    </row>
    <row r="5">
      <c r="A5" s="4" t="inlineStr">
        <is>
          <t>Total assets of discontinued operations</t>
        </is>
      </c>
      <c r="B5" s="5" t="n">
        <v>0</v>
      </c>
      <c r="C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5712</v>
      </c>
      <c r="C3" s="5" t="n">
        <v>83058</v>
      </c>
    </row>
    <row r="4">
      <c r="A4" s="4" t="inlineStr">
        <is>
          <t>Accounts receivable, net</t>
        </is>
      </c>
      <c r="B4" s="6" t="n">
        <v>681564</v>
      </c>
      <c r="C4" s="6" t="n">
        <v>700792</v>
      </c>
    </row>
    <row r="5">
      <c r="A5" s="4" t="inlineStr">
        <is>
          <t>Merchandise inventories</t>
        </is>
      </c>
      <c r="B5" s="6" t="n">
        <v>1495972</v>
      </c>
      <c r="C5" s="6" t="n">
        <v>1233751</v>
      </c>
    </row>
    <row r="6">
      <c r="A6" s="4" t="inlineStr">
        <is>
          <t>Other current assets</t>
        </is>
      </c>
      <c r="B6" s="6" t="n">
        <v>88564</v>
      </c>
      <c r="C6" s="6" t="n">
        <v>118264</v>
      </c>
    </row>
    <row r="7">
      <c r="A7" s="4" t="inlineStr">
        <is>
          <t>Total current assets</t>
        </is>
      </c>
      <c r="B7" s="6" t="n">
        <v>2321812</v>
      </c>
      <c r="C7" s="6" t="n">
        <v>2135865</v>
      </c>
    </row>
    <row r="8">
      <c r="A8" s="4" t="inlineStr">
        <is>
          <t>Property and equipment, net</t>
        </is>
      </c>
      <c r="B8" s="6" t="n">
        <v>317235</v>
      </c>
      <c r="C8" s="6" t="n">
        <v>315662</v>
      </c>
    </row>
    <row r="9">
      <c r="A9" s="4" t="inlineStr">
        <is>
          <t>Operating lease assets</t>
        </is>
      </c>
      <c r="B9" s="6" t="n">
        <v>194006</v>
      </c>
      <c r="C9" s="6" t="n">
        <v>144755</v>
      </c>
    </row>
    <row r="10">
      <c r="A10" s="4" t="inlineStr">
        <is>
          <t>Goodwill</t>
        </is>
      </c>
      <c r="B10" s="6" t="n">
        <v>390185</v>
      </c>
      <c r="C10" s="6" t="n">
        <v>394086</v>
      </c>
    </row>
    <row r="11">
      <c r="A11" s="4" t="inlineStr">
        <is>
          <t>Intangible assets, net</t>
        </is>
      </c>
      <c r="B11" s="6" t="n">
        <v>209745</v>
      </c>
      <c r="C11" s="6" t="n">
        <v>243351</v>
      </c>
    </row>
    <row r="12">
      <c r="A12" s="4" t="inlineStr">
        <is>
          <t>Other assets, net</t>
        </is>
      </c>
      <c r="B12" s="6" t="n">
        <v>103568</v>
      </c>
      <c r="C12" s="6" t="n">
        <v>101920</v>
      </c>
    </row>
    <row r="13">
      <c r="A13" s="4" t="inlineStr">
        <is>
          <t>Total assets</t>
        </is>
      </c>
      <c r="B13" s="6" t="n">
        <v>3536551</v>
      </c>
      <c r="C13" s="6" t="n">
        <v>3335639</v>
      </c>
    </row>
    <row r="14">
      <c r="A14" s="3" t="inlineStr">
        <is>
          <t>Current liabilities</t>
        </is>
      </c>
    </row>
    <row r="15">
      <c r="A15" s="4" t="inlineStr">
        <is>
          <t>Accounts payable</t>
        </is>
      </c>
      <c r="B15" s="6" t="n">
        <v>1001959</v>
      </c>
      <c r="C15" s="6" t="n">
        <v>1000186</v>
      </c>
    </row>
    <row r="16">
      <c r="A16" s="4" t="inlineStr">
        <is>
          <t>Accrued payroll and related liabilities</t>
        </is>
      </c>
      <c r="B16" s="6" t="n">
        <v>115858</v>
      </c>
      <c r="C16" s="6" t="n">
        <v>109447</v>
      </c>
    </row>
    <row r="17">
      <c r="A17" s="4" t="inlineStr">
        <is>
          <t>Other current liabilities</t>
        </is>
      </c>
      <c r="B17" s="6" t="n">
        <v>226204</v>
      </c>
      <c r="C17" s="6" t="n">
        <v>236094</v>
      </c>
    </row>
    <row r="18">
      <c r="A18" s="4" t="inlineStr">
        <is>
          <t>Total current liabilities</t>
        </is>
      </c>
      <c r="B18" s="6" t="n">
        <v>1344021</v>
      </c>
      <c r="C18" s="6" t="n">
        <v>1345727</v>
      </c>
    </row>
    <row r="19">
      <c r="A19" s="4" t="inlineStr">
        <is>
          <t>Long-term debt, excluding current portion</t>
        </is>
      </c>
      <c r="B19" s="6" t="n">
        <v>947540</v>
      </c>
      <c r="C19" s="6" t="n">
        <v>986018</v>
      </c>
    </row>
    <row r="20">
      <c r="A20" s="4" t="inlineStr">
        <is>
          <t>Operating lease liabilities, excluding current portion</t>
        </is>
      </c>
      <c r="B20" s="6" t="n">
        <v>162241</v>
      </c>
      <c r="C20" s="6" t="n">
        <v>119932</v>
      </c>
    </row>
    <row r="21">
      <c r="A21" s="4" t="inlineStr">
        <is>
          <t>Deferred income taxes</t>
        </is>
      </c>
      <c r="B21" s="6" t="n">
        <v>35310</v>
      </c>
      <c r="C21" s="6" t="n">
        <v>50641</v>
      </c>
    </row>
    <row r="22">
      <c r="A22" s="4" t="inlineStr">
        <is>
          <t>Other liabilities</t>
        </is>
      </c>
      <c r="B22" s="6" t="n">
        <v>108938</v>
      </c>
      <c r="C22" s="6" t="n">
        <v>121267</v>
      </c>
    </row>
    <row r="23">
      <c r="A23" s="4" t="inlineStr">
        <is>
          <t>Total liabilities</t>
        </is>
      </c>
      <c r="B23" s="6" t="n">
        <v>2598050</v>
      </c>
      <c r="C23" s="6" t="n">
        <v>2623585</v>
      </c>
    </row>
    <row r="24">
      <c r="A24" s="4" t="inlineStr">
        <is>
          <t>Commitments and contingencies (Note 18)</t>
        </is>
      </c>
      <c r="B24" s="4" t="inlineStr">
        <is>
          <t xml:space="preserve"> </t>
        </is>
      </c>
      <c r="C24" s="4" t="inlineStr">
        <is>
          <t xml:space="preserve"> </t>
        </is>
      </c>
    </row>
    <row r="25">
      <c r="A25" s="3" t="inlineStr">
        <is>
          <t>Equity</t>
        </is>
      </c>
    </row>
    <row r="26">
      <c r="A26" s="4" t="inlineStr">
        <is>
          <t>Common stock, par value $2 per share; authorized—200,000 shares; issued and outstanding— 75,433 shares and 73,472 shares</t>
        </is>
      </c>
      <c r="B26" s="6" t="n">
        <v>150865</v>
      </c>
      <c r="C26" s="6" t="n">
        <v>146944</v>
      </c>
    </row>
    <row r="27">
      <c r="A27" s="4" t="inlineStr">
        <is>
          <t>Paid-in capital</t>
        </is>
      </c>
      <c r="B27" s="6" t="n">
        <v>440608</v>
      </c>
      <c r="C27" s="6" t="n">
        <v>436597</v>
      </c>
    </row>
    <row r="28">
      <c r="A28" s="4" t="inlineStr">
        <is>
          <t>Retained earnings</t>
        </is>
      </c>
      <c r="B28" s="6" t="n">
        <v>387619</v>
      </c>
      <c r="C28" s="6" t="n">
        <v>167022</v>
      </c>
    </row>
    <row r="29">
      <c r="A29" s="4" t="inlineStr">
        <is>
          <t>Accumulated other comprehensive loss</t>
        </is>
      </c>
      <c r="B29" s="6" t="n">
        <v>-40591</v>
      </c>
      <c r="C29" s="6" t="n">
        <v>-38509</v>
      </c>
    </row>
    <row r="30">
      <c r="A30" s="4" t="inlineStr">
        <is>
          <t>Total equity</t>
        </is>
      </c>
      <c r="B30" s="6" t="n">
        <v>938501</v>
      </c>
      <c r="C30" s="6" t="n">
        <v>712054</v>
      </c>
    </row>
    <row r="31">
      <c r="A31" s="4" t="inlineStr">
        <is>
          <t>Total liabilities and equity</t>
        </is>
      </c>
      <c r="B31" s="5" t="n">
        <v>3536551</v>
      </c>
      <c r="C31" s="5" t="n">
        <v>33356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the financial results of our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Asset impairment charges</t>
        </is>
      </c>
      <c r="B4" s="5" t="n">
        <v>0</v>
      </c>
      <c r="C4" s="5" t="n">
        <v>8724</v>
      </c>
      <c r="D4" s="5" t="n">
        <v>32112</v>
      </c>
    </row>
    <row r="5">
      <c r="A5" s="4" t="inlineStr">
        <is>
          <t>Loss on divestiture</t>
        </is>
      </c>
      <c r="B5" s="6" t="n">
        <v>0</v>
      </c>
      <c r="C5" s="6" t="n">
        <v>65472</v>
      </c>
      <c r="D5" s="6" t="n">
        <v>0</v>
      </c>
    </row>
    <row r="6">
      <c r="A6" s="4" t="inlineStr">
        <is>
          <t>Loss from discontinued operations, net of taxes</t>
        </is>
      </c>
      <c r="B6" s="6" t="n">
        <v>0</v>
      </c>
      <c r="C6" s="6" t="n">
        <v>-58203</v>
      </c>
      <c r="D6" s="6" t="n">
        <v>-39787</v>
      </c>
    </row>
    <row r="7">
      <c r="A7" s="4" t="inlineStr">
        <is>
          <t>Movianto | Discontinued Operations, Held-for-sale</t>
        </is>
      </c>
    </row>
    <row r="8">
      <c r="A8" s="3" t="inlineStr">
        <is>
          <t>Income Statement, Balance Sheet and Additional Disclosures by Disposal Groups, Including Discontinued Operations [Line Items]</t>
        </is>
      </c>
    </row>
    <row r="9">
      <c r="A9" s="4" t="inlineStr">
        <is>
          <t>Net revenue</t>
        </is>
      </c>
      <c r="B9" s="6" t="n">
        <v>0</v>
      </c>
      <c r="C9" s="6" t="n">
        <v>226759</v>
      </c>
      <c r="D9" s="6" t="n">
        <v>439104</v>
      </c>
    </row>
    <row r="10">
      <c r="A10" s="4" t="inlineStr">
        <is>
          <t>Cost of goods sold</t>
        </is>
      </c>
      <c r="B10" s="6" t="n">
        <v>0</v>
      </c>
      <c r="C10" s="6" t="n">
        <v>53923</v>
      </c>
      <c r="D10" s="6" t="n">
        <v>106896</v>
      </c>
    </row>
    <row r="11">
      <c r="A11" s="4" t="inlineStr">
        <is>
          <t>Gross margin</t>
        </is>
      </c>
      <c r="B11" s="6" t="n">
        <v>0</v>
      </c>
      <c r="C11" s="6" t="n">
        <v>172836</v>
      </c>
      <c r="D11" s="6" t="n">
        <v>332208</v>
      </c>
    </row>
    <row r="12">
      <c r="A12" s="4" t="inlineStr">
        <is>
          <t>Distribution, selling, and administrative expenses</t>
        </is>
      </c>
      <c r="B12" s="6" t="n">
        <v>0</v>
      </c>
      <c r="C12" s="6" t="n">
        <v>157512</v>
      </c>
      <c r="D12" s="6" t="n">
        <v>330737</v>
      </c>
    </row>
    <row r="13">
      <c r="A13" s="4" t="inlineStr">
        <is>
          <t>Asset impairment charges</t>
        </is>
      </c>
      <c r="B13" s="6" t="n">
        <v>0</v>
      </c>
      <c r="C13" s="6" t="n">
        <v>0</v>
      </c>
      <c r="D13" s="6" t="n">
        <v>32112</v>
      </c>
    </row>
    <row r="14">
      <c r="A14" s="4" t="inlineStr">
        <is>
          <t>Loss on divestiture</t>
        </is>
      </c>
      <c r="B14" s="6" t="n">
        <v>0</v>
      </c>
      <c r="C14" s="6" t="n">
        <v>65472</v>
      </c>
      <c r="D14" s="6" t="n">
        <v>0</v>
      </c>
    </row>
    <row r="15">
      <c r="A15" s="4" t="inlineStr">
        <is>
          <t>Acquisition-related and exit and realignment charges</t>
        </is>
      </c>
      <c r="B15" s="6" t="n">
        <v>0</v>
      </c>
      <c r="C15" s="6" t="n">
        <v>4825</v>
      </c>
      <c r="D15" s="6" t="n">
        <v>2856</v>
      </c>
    </row>
    <row r="16">
      <c r="A16" s="4" t="inlineStr">
        <is>
          <t>Other operating income, net</t>
        </is>
      </c>
      <c r="B16" s="6" t="n">
        <v>0</v>
      </c>
      <c r="C16" s="6" t="n">
        <v>-388</v>
      </c>
      <c r="D16" s="6" t="n">
        <v>-1325</v>
      </c>
    </row>
    <row r="17">
      <c r="A17" s="4" t="inlineStr">
        <is>
          <t>Operating loss</t>
        </is>
      </c>
      <c r="B17" s="6" t="n">
        <v>0</v>
      </c>
      <c r="C17" s="6" t="n">
        <v>-54585</v>
      </c>
      <c r="D17" s="6" t="n">
        <v>-32172</v>
      </c>
    </row>
    <row r="18">
      <c r="A18" s="4" t="inlineStr">
        <is>
          <t>Interest expense, net</t>
        </is>
      </c>
      <c r="B18" s="6" t="n">
        <v>0</v>
      </c>
      <c r="C18" s="6" t="n">
        <v>3144</v>
      </c>
      <c r="D18" s="6" t="n">
        <v>6752</v>
      </c>
    </row>
    <row r="19">
      <c r="A19" s="4" t="inlineStr">
        <is>
          <t>Loss from discontinued operations before income taxes</t>
        </is>
      </c>
      <c r="B19" s="6" t="n">
        <v>0</v>
      </c>
      <c r="C19" s="6" t="n">
        <v>-57729</v>
      </c>
      <c r="D19" s="6" t="n">
        <v>-38924</v>
      </c>
    </row>
    <row r="20">
      <c r="A20" s="4" t="inlineStr">
        <is>
          <t>Income tax provision from discontinued operations</t>
        </is>
      </c>
      <c r="B20" s="6" t="n">
        <v>0</v>
      </c>
      <c r="C20" s="6" t="n">
        <v>474</v>
      </c>
      <c r="D20" s="6" t="n">
        <v>863</v>
      </c>
    </row>
    <row r="21">
      <c r="A21" s="4" t="inlineStr">
        <is>
          <t>Loss from discontinued operations, net of taxes</t>
        </is>
      </c>
      <c r="B21" s="5" t="n">
        <v>0</v>
      </c>
      <c r="C21" s="5" t="n">
        <v>-58203</v>
      </c>
      <c r="D21" s="5" t="n">
        <v>-397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and investing cash flow information for discontinued operation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Asset impairment charges</t>
        </is>
      </c>
      <c r="B4" s="5" t="n">
        <v>0</v>
      </c>
      <c r="C4" s="5" t="n">
        <v>8724</v>
      </c>
      <c r="D4" s="5" t="n">
        <v>32112</v>
      </c>
    </row>
    <row r="5">
      <c r="A5" s="4" t="inlineStr">
        <is>
          <t>Loss on divestiture</t>
        </is>
      </c>
      <c r="B5" s="6" t="n">
        <v>0</v>
      </c>
      <c r="C5" s="6" t="n">
        <v>65472</v>
      </c>
      <c r="D5" s="6" t="n">
        <v>0</v>
      </c>
    </row>
    <row r="6">
      <c r="A6" s="4" t="inlineStr">
        <is>
          <t>Movianto | Discontinued Operations, Held-for-sale</t>
        </is>
      </c>
    </row>
    <row r="7">
      <c r="A7" s="3" t="inlineStr">
        <is>
          <t>Operating activities:</t>
        </is>
      </c>
    </row>
    <row r="8">
      <c r="A8" s="4" t="inlineStr">
        <is>
          <t>Depreciation and amortization</t>
        </is>
      </c>
      <c r="B8" s="6" t="n">
        <v>0</v>
      </c>
      <c r="C8" s="6" t="n">
        <v>0</v>
      </c>
      <c r="D8" s="6" t="n">
        <v>17111</v>
      </c>
    </row>
    <row r="9">
      <c r="A9" s="4" t="inlineStr">
        <is>
          <t>Asset impairment charges</t>
        </is>
      </c>
      <c r="B9" s="6" t="n">
        <v>0</v>
      </c>
      <c r="C9" s="6" t="n">
        <v>0</v>
      </c>
      <c r="D9" s="6" t="n">
        <v>32112</v>
      </c>
    </row>
    <row r="10">
      <c r="A10" s="4" t="inlineStr">
        <is>
          <t>Loss on divestiture</t>
        </is>
      </c>
      <c r="B10" s="6" t="n">
        <v>0</v>
      </c>
      <c r="C10" s="6" t="n">
        <v>65472</v>
      </c>
      <c r="D10" s="6" t="n">
        <v>0</v>
      </c>
    </row>
    <row r="11">
      <c r="A11" s="3" t="inlineStr">
        <is>
          <t>Investing activities:</t>
        </is>
      </c>
    </row>
    <row r="12">
      <c r="A12" s="4" t="inlineStr">
        <is>
          <t>Capital expenditures</t>
        </is>
      </c>
      <c r="B12" s="5" t="n">
        <v>0</v>
      </c>
      <c r="C12" s="5" t="n">
        <v>-3027</v>
      </c>
      <c r="D12" s="5" t="n">
        <v>-1895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Dec. 31, 2021</t>
        </is>
      </c>
      <c r="C1" s="2" t="inlineStr">
        <is>
          <t>Dec. 31, 2020</t>
        </is>
      </c>
    </row>
    <row r="2">
      <c r="A2" s="3" t="inlineStr">
        <is>
          <t>Receivables [Abstract]</t>
        </is>
      </c>
    </row>
    <row r="3">
      <c r="A3" s="4" t="inlineStr">
        <is>
          <t>Accounts and notes receivable, allowances</t>
        </is>
      </c>
      <c r="B3" s="5" t="n">
        <v>18</v>
      </c>
      <c r="C3" s="9" t="n">
        <v>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 Additional Information (Details) - USD ($) $ in Thousands</t>
        </is>
      </c>
      <c r="B1" s="2" t="inlineStr">
        <is>
          <t>Dec. 31, 2021</t>
        </is>
      </c>
      <c r="C1" s="2" t="inlineStr">
        <is>
          <t>Dec. 31, 2020</t>
        </is>
      </c>
    </row>
    <row r="2">
      <c r="A2" s="3" t="inlineStr">
        <is>
          <t>Inventory Disclosure [Abstract]</t>
        </is>
      </c>
    </row>
    <row r="3">
      <c r="A3" s="4" t="inlineStr">
        <is>
          <t>Merchandise inventories</t>
        </is>
      </c>
      <c r="B3" s="5" t="n">
        <v>1495972</v>
      </c>
      <c r="C3" s="5" t="n">
        <v>1233751</v>
      </c>
    </row>
    <row r="4">
      <c r="A4" s="4" t="inlineStr">
        <is>
          <t>LIFO inventory amount</t>
        </is>
      </c>
      <c r="B4" s="6" t="n">
        <v>835000</v>
      </c>
      <c r="C4" s="6" t="n">
        <v>807000</v>
      </c>
    </row>
    <row r="5">
      <c r="A5" s="4" t="inlineStr">
        <is>
          <t>Current costs or first-in, first-out (FIFO) excess of replacement over stated LIFO value</t>
        </is>
      </c>
      <c r="B5" s="6" t="n">
        <v>225000</v>
      </c>
      <c r="C5" s="6" t="n">
        <v>170000</v>
      </c>
    </row>
    <row r="6">
      <c r="A6" s="4" t="inlineStr">
        <is>
          <t>Raw materials</t>
        </is>
      </c>
      <c r="B6" s="6" t="n">
        <v>99500</v>
      </c>
      <c r="C6" s="6" t="n">
        <v>66700</v>
      </c>
    </row>
    <row r="7">
      <c r="A7" s="4" t="inlineStr">
        <is>
          <t>Work in process</t>
        </is>
      </c>
      <c r="B7" s="5" t="n">
        <v>73800</v>
      </c>
      <c r="C7" s="5" t="n">
        <v>59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651735</v>
      </c>
      <c r="C3" s="5" t="n">
        <v>599788</v>
      </c>
    </row>
    <row r="4">
      <c r="A4" s="4" t="inlineStr">
        <is>
          <t>Accumulated depreciation and amortization</t>
        </is>
      </c>
      <c r="B4" s="6" t="n">
        <v>-334500</v>
      </c>
      <c r="C4" s="6" t="n">
        <v>-284126</v>
      </c>
    </row>
    <row r="5">
      <c r="A5" s="4" t="inlineStr">
        <is>
          <t>Property and equipment, net</t>
        </is>
      </c>
      <c r="B5" s="6" t="n">
        <v>317235</v>
      </c>
      <c r="C5" s="6" t="n">
        <v>315662</v>
      </c>
    </row>
    <row r="6">
      <c r="A6" s="4" t="inlineStr">
        <is>
          <t>Land and land improvements</t>
        </is>
      </c>
    </row>
    <row r="7">
      <c r="A7" s="3" t="inlineStr">
        <is>
          <t>Property, Plant and Equipment [Line Items]</t>
        </is>
      </c>
    </row>
    <row r="8">
      <c r="A8" s="4" t="inlineStr">
        <is>
          <t>Property and equipment, gross</t>
        </is>
      </c>
      <c r="B8" s="6" t="n">
        <v>22994</v>
      </c>
      <c r="C8" s="6" t="n">
        <v>22292</v>
      </c>
    </row>
    <row r="9">
      <c r="A9" s="4" t="inlineStr">
        <is>
          <t>Buildings and leasehold improvements</t>
        </is>
      </c>
    </row>
    <row r="10">
      <c r="A10" s="3" t="inlineStr">
        <is>
          <t>Property, Plant and Equipment [Line Items]</t>
        </is>
      </c>
    </row>
    <row r="11">
      <c r="A11" s="4" t="inlineStr">
        <is>
          <t>Property and equipment, gross</t>
        </is>
      </c>
      <c r="B11" s="6" t="n">
        <v>171268</v>
      </c>
      <c r="C11" s="6" t="n">
        <v>155576</v>
      </c>
    </row>
    <row r="12">
      <c r="A12" s="4" t="inlineStr">
        <is>
          <t>Machinery and equipment</t>
        </is>
      </c>
    </row>
    <row r="13">
      <c r="A13" s="3" t="inlineStr">
        <is>
          <t>Property, Plant and Equipment [Line Items]</t>
        </is>
      </c>
    </row>
    <row r="14">
      <c r="A14" s="4" t="inlineStr">
        <is>
          <t>Property and equipment, gross</t>
        </is>
      </c>
      <c r="B14" s="6" t="n">
        <v>431836</v>
      </c>
      <c r="C14" s="6" t="n">
        <v>377225</v>
      </c>
    </row>
    <row r="15">
      <c r="A15" s="4" t="inlineStr">
        <is>
          <t>Construction in progress</t>
        </is>
      </c>
    </row>
    <row r="16">
      <c r="A16" s="3" t="inlineStr">
        <is>
          <t>Property, Plant and Equipment [Line Items]</t>
        </is>
      </c>
    </row>
    <row r="17">
      <c r="A17" s="4" t="inlineStr">
        <is>
          <t>Property and equipment, gross</t>
        </is>
      </c>
      <c r="B17" s="5" t="n">
        <v>25637</v>
      </c>
      <c r="C17" s="5" t="n">
        <v>446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9" t="n">
        <v>40.5</v>
      </c>
      <c r="C4" s="9" t="n">
        <v>41.5</v>
      </c>
      <c r="D4" s="9" t="n">
        <v>4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Additional Information (Details) - USD ($)</t>
        </is>
      </c>
      <c r="B1" s="2" t="inlineStr">
        <is>
          <t>Oct. 01, 2021</t>
        </is>
      </c>
      <c r="C1" s="2" t="inlineStr">
        <is>
          <t>Dec. 31, 2021</t>
        </is>
      </c>
      <c r="D1" s="2" t="inlineStr">
        <is>
          <t>Dec. 31, 2020</t>
        </is>
      </c>
      <c r="E1" s="2" t="inlineStr">
        <is>
          <t>Dec. 31, 2019</t>
        </is>
      </c>
    </row>
    <row r="2">
      <c r="A2" s="3" t="inlineStr">
        <is>
          <t>Acquired Finite-Lived Intangible Assets [Line Items]</t>
        </is>
      </c>
    </row>
    <row r="3">
      <c r="A3" s="4" t="inlineStr">
        <is>
          <t>Goodwill impairment charge</t>
        </is>
      </c>
      <c r="B3" s="5" t="n">
        <v>0</v>
      </c>
    </row>
    <row r="4">
      <c r="A4" s="4" t="inlineStr">
        <is>
          <t>Intangible assets, net</t>
        </is>
      </c>
      <c r="C4" s="5" t="n">
        <v>209745000</v>
      </c>
      <c r="D4" s="5" t="n">
        <v>243351000</v>
      </c>
    </row>
    <row r="5">
      <c r="A5" s="4" t="inlineStr">
        <is>
          <t>Intangible amortization</t>
        </is>
      </c>
      <c r="C5" s="6" t="n">
        <v>39800000</v>
      </c>
      <c r="D5" s="6" t="n">
        <v>41500000</v>
      </c>
      <c r="E5" s="5" t="n">
        <v>44000000</v>
      </c>
    </row>
    <row r="6">
      <c r="A6" s="3" t="inlineStr">
        <is>
          <t>Finite-Lived Intangible Assets, Net, Amortization Expense, Fiscal Year Maturity [Abstract]</t>
        </is>
      </c>
    </row>
    <row r="7">
      <c r="A7" s="4" t="inlineStr">
        <is>
          <t>Estimated amortization expense for 2022</t>
        </is>
      </c>
      <c r="C7" s="6" t="n">
        <v>39900000</v>
      </c>
    </row>
    <row r="8">
      <c r="A8" s="4" t="inlineStr">
        <is>
          <t>Estimated amortization expense for 2023</t>
        </is>
      </c>
      <c r="C8" s="6" t="n">
        <v>39700000</v>
      </c>
    </row>
    <row r="9">
      <c r="A9" s="4" t="inlineStr">
        <is>
          <t>Estimated amortization expense for 2024</t>
        </is>
      </c>
      <c r="C9" s="6" t="n">
        <v>34900000</v>
      </c>
    </row>
    <row r="10">
      <c r="A10" s="4" t="inlineStr">
        <is>
          <t>Estimated amortization expense for 2025</t>
        </is>
      </c>
      <c r="C10" s="6" t="n">
        <v>29100000</v>
      </c>
    </row>
    <row r="11">
      <c r="A11" s="4" t="inlineStr">
        <is>
          <t>Estimated amortization expense for 2026</t>
        </is>
      </c>
      <c r="C11" s="6" t="n">
        <v>27700000</v>
      </c>
    </row>
    <row r="12">
      <c r="A12" s="4" t="inlineStr">
        <is>
          <t>Global Solutions</t>
        </is>
      </c>
    </row>
    <row r="13">
      <c r="A13" s="3" t="inlineStr">
        <is>
          <t>Acquired Finite-Lived Intangible Assets [Line Items]</t>
        </is>
      </c>
    </row>
    <row r="14">
      <c r="A14" s="4" t="inlineStr">
        <is>
          <t>Intangible assets, net</t>
        </is>
      </c>
      <c r="C14" s="6" t="n">
        <v>47300000</v>
      </c>
      <c r="D14" s="6" t="n">
        <v>63200000</v>
      </c>
    </row>
    <row r="15">
      <c r="A15" s="4" t="inlineStr">
        <is>
          <t>Global Products</t>
        </is>
      </c>
    </row>
    <row r="16">
      <c r="A16" s="3" t="inlineStr">
        <is>
          <t>Acquired Finite-Lived Intangible Assets [Line Items]</t>
        </is>
      </c>
    </row>
    <row r="17">
      <c r="A17" s="4" t="inlineStr">
        <is>
          <t>Intangible assets, net</t>
        </is>
      </c>
      <c r="C17" s="5" t="n">
        <v>162000000</v>
      </c>
      <c r="D17" s="5" t="n">
        <v>18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394086</v>
      </c>
      <c r="C4" s="5" t="n">
        <v>393181</v>
      </c>
    </row>
    <row r="5">
      <c r="A5" s="4" t="inlineStr">
        <is>
          <t>Currency translation adjustments</t>
        </is>
      </c>
      <c r="B5" s="6" t="n">
        <v>-6717</v>
      </c>
      <c r="C5" s="6" t="n">
        <v>905</v>
      </c>
    </row>
    <row r="6">
      <c r="A6" s="4" t="inlineStr">
        <is>
          <t>Acquisition</t>
        </is>
      </c>
      <c r="B6" s="6" t="n">
        <v>2816</v>
      </c>
    </row>
    <row r="7">
      <c r="A7" s="4" t="inlineStr">
        <is>
          <t>Goodwill, ending balance</t>
        </is>
      </c>
      <c r="B7" s="6" t="n">
        <v>390185</v>
      </c>
      <c r="C7" s="6" t="n">
        <v>394086</v>
      </c>
    </row>
    <row r="8">
      <c r="A8" s="4" t="inlineStr">
        <is>
          <t>Global Solutions</t>
        </is>
      </c>
    </row>
    <row r="9">
      <c r="A9" s="3" t="inlineStr">
        <is>
          <t>Goodwill [Roll Forward]</t>
        </is>
      </c>
    </row>
    <row r="10">
      <c r="A10" s="4" t="inlineStr">
        <is>
          <t>Goodwill, beginning balance</t>
        </is>
      </c>
      <c r="B10" s="6" t="n">
        <v>283905</v>
      </c>
      <c r="C10" s="6" t="n">
        <v>283905</v>
      </c>
    </row>
    <row r="11">
      <c r="A11" s="4" t="inlineStr">
        <is>
          <t>Currency translation adjustments</t>
        </is>
      </c>
      <c r="B11" s="6" t="n">
        <v>0</v>
      </c>
      <c r="C11" s="6" t="n">
        <v>0</v>
      </c>
    </row>
    <row r="12">
      <c r="A12" s="4" t="inlineStr">
        <is>
          <t>Acquisition</t>
        </is>
      </c>
      <c r="B12" s="6" t="n">
        <v>0</v>
      </c>
    </row>
    <row r="13">
      <c r="A13" s="4" t="inlineStr">
        <is>
          <t>Goodwill, ending balance</t>
        </is>
      </c>
      <c r="B13" s="6" t="n">
        <v>283905</v>
      </c>
      <c r="C13" s="6" t="n">
        <v>283905</v>
      </c>
    </row>
    <row r="14">
      <c r="A14" s="4" t="inlineStr">
        <is>
          <t>Global Products</t>
        </is>
      </c>
    </row>
    <row r="15">
      <c r="A15" s="3" t="inlineStr">
        <is>
          <t>Goodwill [Roll Forward]</t>
        </is>
      </c>
    </row>
    <row r="16">
      <c r="A16" s="4" t="inlineStr">
        <is>
          <t>Goodwill, beginning balance</t>
        </is>
      </c>
      <c r="B16" s="6" t="n">
        <v>110181</v>
      </c>
      <c r="C16" s="6" t="n">
        <v>109276</v>
      </c>
    </row>
    <row r="17">
      <c r="A17" s="4" t="inlineStr">
        <is>
          <t>Currency translation adjustments</t>
        </is>
      </c>
      <c r="B17" s="6" t="n">
        <v>-6717</v>
      </c>
      <c r="C17" s="6" t="n">
        <v>905</v>
      </c>
    </row>
    <row r="18">
      <c r="A18" s="4" t="inlineStr">
        <is>
          <t>Acquisition</t>
        </is>
      </c>
      <c r="B18" s="6" t="n">
        <v>2816</v>
      </c>
    </row>
    <row r="19">
      <c r="A19" s="4" t="inlineStr">
        <is>
          <t>Goodwill, ending balance</t>
        </is>
      </c>
      <c r="B19" s="5" t="n">
        <v>106280</v>
      </c>
      <c r="C19" s="5" t="n">
        <v>1101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Net intangible assets</t>
        </is>
      </c>
      <c r="B4" s="5" t="n">
        <v>209745</v>
      </c>
      <c r="C4" s="5" t="n">
        <v>243351</v>
      </c>
    </row>
    <row r="5">
      <c r="A5" s="4" t="inlineStr">
        <is>
          <t>Customer Relationships</t>
        </is>
      </c>
    </row>
    <row r="6">
      <c r="A6" s="3" t="inlineStr">
        <is>
          <t>Finite-Lived Intangible Assets [Line Items]</t>
        </is>
      </c>
    </row>
    <row r="7">
      <c r="A7" s="4" t="inlineStr">
        <is>
          <t>Gross intangible assets</t>
        </is>
      </c>
      <c r="B7" s="6" t="n">
        <v>275526</v>
      </c>
      <c r="C7" s="6" t="n">
        <v>270505</v>
      </c>
    </row>
    <row r="8">
      <c r="A8" s="4" t="inlineStr">
        <is>
          <t>Accumulated amortization</t>
        </is>
      </c>
      <c r="B8" s="6" t="n">
        <v>-146168</v>
      </c>
      <c r="C8" s="6" t="n">
        <v>-121209</v>
      </c>
    </row>
    <row r="9">
      <c r="A9" s="4" t="inlineStr">
        <is>
          <t>Net intangible assets</t>
        </is>
      </c>
      <c r="B9" s="5" t="n">
        <v>129358</v>
      </c>
      <c r="C9" s="5" t="n">
        <v>149296</v>
      </c>
    </row>
    <row r="10">
      <c r="A10" s="4" t="inlineStr">
        <is>
          <t>Weighted average useful life</t>
        </is>
      </c>
      <c r="B10" s="4" t="inlineStr">
        <is>
          <t>10 years</t>
        </is>
      </c>
      <c r="C10" s="4" t="inlineStr">
        <is>
          <t>10 years</t>
        </is>
      </c>
    </row>
    <row r="11">
      <c r="A11" s="4" t="inlineStr">
        <is>
          <t>Tradenames</t>
        </is>
      </c>
    </row>
    <row r="12">
      <c r="A12" s="3" t="inlineStr">
        <is>
          <t>Finite-Lived Intangible Assets [Line Items]</t>
        </is>
      </c>
    </row>
    <row r="13">
      <c r="A13" s="4" t="inlineStr">
        <is>
          <t>Gross intangible assets</t>
        </is>
      </c>
      <c r="B13" s="5" t="n">
        <v>90000</v>
      </c>
      <c r="C13" s="5" t="n">
        <v>90000</v>
      </c>
    </row>
    <row r="14">
      <c r="A14" s="4" t="inlineStr">
        <is>
          <t>Accumulated amortization</t>
        </is>
      </c>
      <c r="B14" s="6" t="n">
        <v>-33242</v>
      </c>
      <c r="C14" s="6" t="n">
        <v>-24881</v>
      </c>
    </row>
    <row r="15">
      <c r="A15" s="4" t="inlineStr">
        <is>
          <t>Net intangible assets</t>
        </is>
      </c>
      <c r="B15" s="5" t="n">
        <v>56758</v>
      </c>
      <c r="C15" s="5" t="n">
        <v>65119</v>
      </c>
    </row>
    <row r="16">
      <c r="A16" s="4" t="inlineStr">
        <is>
          <t>Weighted average useful life</t>
        </is>
      </c>
      <c r="B16" s="4" t="inlineStr">
        <is>
          <t>11 years</t>
        </is>
      </c>
      <c r="C16" s="4" t="inlineStr">
        <is>
          <t>11 years</t>
        </is>
      </c>
    </row>
    <row r="17">
      <c r="A17" s="4" t="inlineStr">
        <is>
          <t>Other Intangibles</t>
        </is>
      </c>
    </row>
    <row r="18">
      <c r="A18" s="3" t="inlineStr">
        <is>
          <t>Finite-Lived Intangible Assets [Line Items]</t>
        </is>
      </c>
    </row>
    <row r="19">
      <c r="A19" s="4" t="inlineStr">
        <is>
          <t>Gross intangible assets</t>
        </is>
      </c>
      <c r="B19" s="5" t="n">
        <v>43189</v>
      </c>
      <c r="C19" s="5" t="n">
        <v>43245</v>
      </c>
    </row>
    <row r="20">
      <c r="A20" s="4" t="inlineStr">
        <is>
          <t>Accumulated amortization</t>
        </is>
      </c>
      <c r="B20" s="6" t="n">
        <v>-19560</v>
      </c>
      <c r="C20" s="6" t="n">
        <v>-14309</v>
      </c>
    </row>
    <row r="21">
      <c r="A21" s="4" t="inlineStr">
        <is>
          <t>Net intangible assets</t>
        </is>
      </c>
      <c r="B21" s="5" t="n">
        <v>23629</v>
      </c>
      <c r="C21" s="5" t="n">
        <v>28936</v>
      </c>
    </row>
    <row r="22">
      <c r="A22" s="4" t="inlineStr">
        <is>
          <t>Weighted average useful life</t>
        </is>
      </c>
      <c r="B22" s="4" t="inlineStr">
        <is>
          <t>8 years</t>
        </is>
      </c>
      <c r="C22" s="4" t="inlineStr">
        <is>
          <t>8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Interest on lease liabilities</t>
        </is>
      </c>
      <c r="B4" s="5" t="n">
        <v>1255</v>
      </c>
      <c r="C4" s="5" t="n">
        <v>1283</v>
      </c>
      <c r="D4" s="5" t="n">
        <v>1189</v>
      </c>
    </row>
    <row r="5">
      <c r="A5" s="4" t="inlineStr">
        <is>
          <t>Total finance lease cost</t>
        </is>
      </c>
      <c r="B5" s="6" t="n">
        <v>2353</v>
      </c>
      <c r="C5" s="6" t="n">
        <v>2246</v>
      </c>
      <c r="D5" s="6" t="n">
        <v>2511</v>
      </c>
    </row>
    <row r="6">
      <c r="A6" s="4" t="inlineStr">
        <is>
          <t>Total lease cost</t>
        </is>
      </c>
      <c r="B6" s="6" t="n">
        <v>80112</v>
      </c>
      <c r="C6" s="6" t="n">
        <v>72613</v>
      </c>
      <c r="D6" s="6" t="n">
        <v>72862</v>
      </c>
    </row>
    <row r="7">
      <c r="A7" s="4" t="inlineStr">
        <is>
          <t>DS&amp;A Expenses</t>
        </is>
      </c>
    </row>
    <row r="8">
      <c r="A8" s="3" t="inlineStr">
        <is>
          <t>Lessee, Lease, Description [Line Items]</t>
        </is>
      </c>
    </row>
    <row r="9">
      <c r="A9" s="4" t="inlineStr">
        <is>
          <t>Operating lease cost</t>
        </is>
      </c>
      <c r="B9" s="6" t="n">
        <v>59397</v>
      </c>
      <c r="C9" s="6" t="n">
        <v>53675</v>
      </c>
      <c r="D9" s="6" t="n">
        <v>53588</v>
      </c>
    </row>
    <row r="10">
      <c r="A10" s="3" t="inlineStr">
        <is>
          <t>Finance lease cost:</t>
        </is>
      </c>
    </row>
    <row r="11">
      <c r="A11" s="4" t="inlineStr">
        <is>
          <t>Amortization of lease assets</t>
        </is>
      </c>
      <c r="B11" s="6" t="n">
        <v>1098</v>
      </c>
      <c r="C11" s="6" t="n">
        <v>963</v>
      </c>
      <c r="D11" s="6" t="n">
        <v>1322</v>
      </c>
    </row>
    <row r="12">
      <c r="A12" s="4" t="inlineStr">
        <is>
          <t>Short-term lease cost</t>
        </is>
      </c>
      <c r="B12" s="6" t="n">
        <v>871</v>
      </c>
      <c r="C12" s="6" t="n">
        <v>1081</v>
      </c>
      <c r="D12" s="6" t="n">
        <v>348</v>
      </c>
    </row>
    <row r="13">
      <c r="A13" s="4" t="inlineStr">
        <is>
          <t>Variable lease cost</t>
        </is>
      </c>
      <c r="B13" s="5" t="n">
        <v>17491</v>
      </c>
      <c r="C13" s="5" t="n">
        <v>15611</v>
      </c>
      <c r="D13" s="5" t="n">
        <v>16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tock, par value (in usd per share)</t>
        </is>
      </c>
      <c r="B3" s="5" t="n">
        <v>2</v>
      </c>
      <c r="C3" s="5" t="n">
        <v>2</v>
      </c>
    </row>
    <row r="4">
      <c r="A4" s="4" t="inlineStr">
        <is>
          <t>Common stock, authorized (shares)</t>
        </is>
      </c>
      <c r="B4" s="6" t="n">
        <v>200000</v>
      </c>
      <c r="C4" s="6" t="n">
        <v>200000</v>
      </c>
    </row>
    <row r="5">
      <c r="A5" s="4" t="inlineStr">
        <is>
          <t>Common stock, issued (shares)</t>
        </is>
      </c>
      <c r="B5" s="6" t="n">
        <v>75433</v>
      </c>
      <c r="C5" s="6" t="n">
        <v>73472</v>
      </c>
    </row>
    <row r="6">
      <c r="A6" s="4" t="inlineStr">
        <is>
          <t>Commons stock, outstanding (shares)</t>
        </is>
      </c>
      <c r="B6" s="6" t="n">
        <v>75433</v>
      </c>
      <c r="C6" s="6" t="n">
        <v>734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assets</t>
        </is>
      </c>
      <c r="B3" s="5" t="n">
        <v>194006</v>
      </c>
      <c r="C3" s="5" t="n">
        <v>144755</v>
      </c>
    </row>
    <row r="4">
      <c r="A4" s="4" t="inlineStr">
        <is>
          <t>Finance lease assets</t>
        </is>
      </c>
      <c r="B4" s="6" t="n">
        <v>8896</v>
      </c>
      <c r="C4" s="6" t="n">
        <v>7222</v>
      </c>
    </row>
    <row r="5">
      <c r="A5" s="4" t="inlineStr">
        <is>
          <t>Total lease assets</t>
        </is>
      </c>
      <c r="B5" s="6" t="n">
        <v>202902</v>
      </c>
      <c r="C5" s="6" t="n">
        <v>151977</v>
      </c>
    </row>
    <row r="6">
      <c r="A6" s="4" t="inlineStr">
        <is>
          <t>Current operating lease liabilities</t>
        </is>
      </c>
      <c r="B6" s="6" t="n">
        <v>41817</v>
      </c>
      <c r="C6" s="6" t="n">
        <v>33412</v>
      </c>
    </row>
    <row r="7">
      <c r="A7" s="4" t="inlineStr">
        <is>
          <t>Current finance lease liabilities</t>
        </is>
      </c>
      <c r="B7" s="6" t="n">
        <v>2037</v>
      </c>
      <c r="C7" s="6" t="n">
        <v>1085</v>
      </c>
    </row>
    <row r="8">
      <c r="A8" s="4" t="inlineStr">
        <is>
          <t>Noncurrent operating lease liabilities</t>
        </is>
      </c>
      <c r="B8" s="6" t="n">
        <v>162241</v>
      </c>
      <c r="C8" s="6" t="n">
        <v>119932</v>
      </c>
    </row>
    <row r="9">
      <c r="A9" s="4" t="inlineStr">
        <is>
          <t>Noncurrent finance lease liabilities</t>
        </is>
      </c>
      <c r="B9" s="6" t="n">
        <v>11314</v>
      </c>
      <c r="C9" s="6" t="n">
        <v>10124</v>
      </c>
    </row>
    <row r="10">
      <c r="A10" s="4" t="inlineStr">
        <is>
          <t>Present value of lease liabilities</t>
        </is>
      </c>
      <c r="B10" s="5" t="n">
        <v>217409</v>
      </c>
      <c r="C10" s="5" t="n">
        <v>164553</v>
      </c>
    </row>
    <row r="11">
      <c r="A11" s="4" t="inlineStr">
        <is>
          <t>Finance Lease, Right-of-Use Asset, Statement of Financial Position [Extensible List]</t>
        </is>
      </c>
      <c r="B11" s="4" t="inlineStr">
        <is>
          <t>Property and equipment, net</t>
        </is>
      </c>
      <c r="C11" s="4" t="inlineStr">
        <is>
          <t>Property and equipment, net</t>
        </is>
      </c>
    </row>
    <row r="12">
      <c r="A12" s="4" t="inlineStr">
        <is>
          <t>Operating Lease, Liability, Current, Statement of Financial Position [Extensible List]</t>
        </is>
      </c>
      <c r="B12" s="4" t="inlineStr">
        <is>
          <t>Other current liabilities</t>
        </is>
      </c>
      <c r="C12" s="4" t="inlineStr">
        <is>
          <t>Other current liabilities</t>
        </is>
      </c>
    </row>
    <row r="13">
      <c r="A13" s="4" t="inlineStr">
        <is>
          <t>Finance Lease, Liability, Current, Statement of Financial Position [Extensible List]</t>
        </is>
      </c>
      <c r="B13" s="4" t="inlineStr">
        <is>
          <t>Other current liabilities</t>
        </is>
      </c>
      <c r="C13" s="4" t="inlineStr">
        <is>
          <t>Other current liabilities</t>
        </is>
      </c>
    </row>
    <row r="14">
      <c r="A14" s="4" t="inlineStr">
        <is>
          <t>Finance Lease, Liability, Noncurrent, Statement of Financial Position [Extensible List]</t>
        </is>
      </c>
      <c r="B14" s="4" t="inlineStr">
        <is>
          <t>Long-term debt, excluding current portion</t>
        </is>
      </c>
      <c r="C14" s="4" t="inlineStr">
        <is>
          <t>Long-term debt, excluding current portion</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1</t>
        </is>
      </c>
      <c r="C1" s="2" t="inlineStr">
        <is>
          <t>Dec. 31, 2020</t>
        </is>
      </c>
    </row>
    <row r="2">
      <c r="A2" s="3" t="inlineStr">
        <is>
          <t>Leases [Abstract]</t>
        </is>
      </c>
    </row>
    <row r="3">
      <c r="A3" s="4" t="inlineStr">
        <is>
          <t>Finance leases, gross</t>
        </is>
      </c>
      <c r="B3" s="9" t="n">
        <v>20.6</v>
      </c>
      <c r="C3" s="9" t="n">
        <v>17.4</v>
      </c>
    </row>
    <row r="4">
      <c r="A4" s="4" t="inlineStr">
        <is>
          <t>Finance leases, accumulated depreciation</t>
        </is>
      </c>
      <c r="B4" s="9" t="n">
        <v>11.7</v>
      </c>
      <c r="C4" s="9" t="n">
        <v>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and finance leases</t>
        </is>
      </c>
      <c r="B4" s="5" t="n">
        <v>59192</v>
      </c>
      <c r="C4" s="5" t="n">
        <v>54541</v>
      </c>
      <c r="D4" s="5" t="n">
        <v>54300</v>
      </c>
    </row>
    <row r="5">
      <c r="A5" s="4" t="inlineStr">
        <is>
          <t>Financing cash flows from finance leases</t>
        </is>
      </c>
      <c r="B5" s="6" t="n">
        <v>1199</v>
      </c>
      <c r="C5" s="6" t="n">
        <v>879</v>
      </c>
      <c r="D5" s="6" t="n">
        <v>1205</v>
      </c>
    </row>
    <row r="6">
      <c r="A6" s="4" t="inlineStr">
        <is>
          <t>Right-of-use assets obtained in exchange for new operating and finance lease liabilities</t>
        </is>
      </c>
      <c r="B6" s="5" t="n">
        <v>96988</v>
      </c>
      <c r="C6" s="5" t="n">
        <v>41616</v>
      </c>
      <c r="D6" s="5" t="n">
        <v>33933</v>
      </c>
    </row>
    <row r="7">
      <c r="A7" s="3" t="inlineStr">
        <is>
          <t>Weighted average remaining lease term (years)</t>
        </is>
      </c>
    </row>
    <row r="8">
      <c r="A8" s="4" t="inlineStr">
        <is>
          <t>Operating leases</t>
        </is>
      </c>
      <c r="B8" s="4" t="inlineStr">
        <is>
          <t>4 years 10 months 24 days</t>
        </is>
      </c>
      <c r="C8" s="4" t="inlineStr">
        <is>
          <t>5 years 2 months 12 days</t>
        </is>
      </c>
      <c r="D8" s="4" t="inlineStr">
        <is>
          <t>5 years 1 month 6 days</t>
        </is>
      </c>
    </row>
    <row r="9">
      <c r="A9" s="4" t="inlineStr">
        <is>
          <t>Finance leases</t>
        </is>
      </c>
      <c r="B9" s="4" t="inlineStr">
        <is>
          <t>6 years 4 months 24 days</t>
        </is>
      </c>
      <c r="C9" s="4" t="inlineStr">
        <is>
          <t>7 years 10 months 24 days</t>
        </is>
      </c>
      <c r="D9" s="4" t="inlineStr">
        <is>
          <t>8 years 9 months 18 days</t>
        </is>
      </c>
    </row>
    <row r="10">
      <c r="A10" s="3" t="inlineStr">
        <is>
          <t>Weighted average discount rate</t>
        </is>
      </c>
    </row>
    <row r="11">
      <c r="A11" s="4" t="inlineStr">
        <is>
          <t>Operating leases</t>
        </is>
      </c>
      <c r="B11" s="4" t="inlineStr">
        <is>
          <t>8.80%</t>
        </is>
      </c>
      <c r="C11" s="4" t="inlineStr">
        <is>
          <t>11.80%</t>
        </is>
      </c>
      <c r="D11" s="4" t="inlineStr">
        <is>
          <t>11.90%</t>
        </is>
      </c>
    </row>
    <row r="12">
      <c r="A12" s="4" t="inlineStr">
        <is>
          <t>Finance leases</t>
        </is>
      </c>
      <c r="B12" s="4" t="inlineStr">
        <is>
          <t>10.80%</t>
        </is>
      </c>
      <c r="C12" s="4" t="inlineStr">
        <is>
          <t>12.30%</t>
        </is>
      </c>
      <c r="D12" s="4" t="inlineStr">
        <is>
          <t>9.7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58460</v>
      </c>
    </row>
    <row r="4">
      <c r="A4" s="4" t="inlineStr">
        <is>
          <t>2023</t>
        </is>
      </c>
      <c r="B4" s="6" t="n">
        <v>54462</v>
      </c>
    </row>
    <row r="5">
      <c r="A5" s="4" t="inlineStr">
        <is>
          <t>2024</t>
        </is>
      </c>
      <c r="B5" s="6" t="n">
        <v>47166</v>
      </c>
    </row>
    <row r="6">
      <c r="A6" s="4" t="inlineStr">
        <is>
          <t>2025</t>
        </is>
      </c>
      <c r="B6" s="6" t="n">
        <v>34788</v>
      </c>
    </row>
    <row r="7">
      <c r="A7" s="4" t="inlineStr">
        <is>
          <t>2026</t>
        </is>
      </c>
      <c r="B7" s="6" t="n">
        <v>23692</v>
      </c>
    </row>
    <row r="8">
      <c r="A8" s="4" t="inlineStr">
        <is>
          <t>Thereafter</t>
        </is>
      </c>
      <c r="B8" s="6" t="n">
        <v>35046</v>
      </c>
    </row>
    <row r="9">
      <c r="A9" s="4" t="inlineStr">
        <is>
          <t>Total lease payments</t>
        </is>
      </c>
      <c r="B9" s="6" t="n">
        <v>253614</v>
      </c>
    </row>
    <row r="10">
      <c r="A10" s="4" t="inlineStr">
        <is>
          <t>Less: Interest</t>
        </is>
      </c>
      <c r="B10" s="6" t="n">
        <v>-49556</v>
      </c>
    </row>
    <row r="11">
      <c r="A11" s="4" t="inlineStr">
        <is>
          <t>Present value of lease liabilities</t>
        </is>
      </c>
      <c r="B11" s="6" t="n">
        <v>204058</v>
      </c>
    </row>
    <row r="12">
      <c r="A12" s="3" t="inlineStr">
        <is>
          <t>Finance Leases</t>
        </is>
      </c>
    </row>
    <row r="13">
      <c r="A13" s="4" t="inlineStr">
        <is>
          <t>2022</t>
        </is>
      </c>
      <c r="B13" s="6" t="n">
        <v>2731</v>
      </c>
    </row>
    <row r="14">
      <c r="A14" s="4" t="inlineStr">
        <is>
          <t>2023</t>
        </is>
      </c>
      <c r="B14" s="6" t="n">
        <v>2683</v>
      </c>
    </row>
    <row r="15">
      <c r="A15" s="4" t="inlineStr">
        <is>
          <t>2024</t>
        </is>
      </c>
      <c r="B15" s="6" t="n">
        <v>2630</v>
      </c>
    </row>
    <row r="16">
      <c r="A16" s="4" t="inlineStr">
        <is>
          <t>2025</t>
        </is>
      </c>
      <c r="B16" s="6" t="n">
        <v>2564</v>
      </c>
    </row>
    <row r="17">
      <c r="A17" s="4" t="inlineStr">
        <is>
          <t>2026</t>
        </is>
      </c>
      <c r="B17" s="6" t="n">
        <v>2248</v>
      </c>
    </row>
    <row r="18">
      <c r="A18" s="4" t="inlineStr">
        <is>
          <t>Thereafter</t>
        </is>
      </c>
      <c r="B18" s="6" t="n">
        <v>5533</v>
      </c>
    </row>
    <row r="19">
      <c r="A19" s="4" t="inlineStr">
        <is>
          <t>Total lease payments</t>
        </is>
      </c>
      <c r="B19" s="6" t="n">
        <v>18389</v>
      </c>
    </row>
    <row r="20">
      <c r="A20" s="4" t="inlineStr">
        <is>
          <t>Less: Interest</t>
        </is>
      </c>
      <c r="B20" s="6" t="n">
        <v>-5038</v>
      </c>
    </row>
    <row r="21">
      <c r="A21" s="4" t="inlineStr">
        <is>
          <t>Present value of lease liabilities</t>
        </is>
      </c>
      <c r="B21" s="6" t="n">
        <v>13351</v>
      </c>
    </row>
    <row r="22">
      <c r="A22" s="3" t="inlineStr">
        <is>
          <t>Total</t>
        </is>
      </c>
    </row>
    <row r="23">
      <c r="A23" s="4" t="inlineStr">
        <is>
          <t>2022</t>
        </is>
      </c>
      <c r="B23" s="6" t="n">
        <v>61191</v>
      </c>
    </row>
    <row r="24">
      <c r="A24" s="4" t="inlineStr">
        <is>
          <t>2023</t>
        </is>
      </c>
      <c r="B24" s="6" t="n">
        <v>57145</v>
      </c>
    </row>
    <row r="25">
      <c r="A25" s="4" t="inlineStr">
        <is>
          <t>2024</t>
        </is>
      </c>
      <c r="B25" s="6" t="n">
        <v>49796</v>
      </c>
    </row>
    <row r="26">
      <c r="A26" s="4" t="inlineStr">
        <is>
          <t>2025</t>
        </is>
      </c>
      <c r="B26" s="6" t="n">
        <v>37352</v>
      </c>
    </row>
    <row r="27">
      <c r="A27" s="4" t="inlineStr">
        <is>
          <t>2026</t>
        </is>
      </c>
      <c r="B27" s="6" t="n">
        <v>25940</v>
      </c>
    </row>
    <row r="28">
      <c r="A28" s="4" t="inlineStr">
        <is>
          <t>Thereafter</t>
        </is>
      </c>
      <c r="B28" s="6" t="n">
        <v>40579</v>
      </c>
    </row>
    <row r="29">
      <c r="A29" s="4" t="inlineStr">
        <is>
          <t>Total lease payments</t>
        </is>
      </c>
      <c r="B29" s="6" t="n">
        <v>272003</v>
      </c>
    </row>
    <row r="30">
      <c r="A30" s="4" t="inlineStr">
        <is>
          <t>Less: Interest</t>
        </is>
      </c>
      <c r="B30" s="6" t="n">
        <v>-54594</v>
      </c>
    </row>
    <row r="31">
      <c r="A31" s="4" t="inlineStr">
        <is>
          <t>Present value of lease liabilities</t>
        </is>
      </c>
      <c r="B31" s="5" t="n">
        <v>217409</v>
      </c>
      <c r="C31" s="5" t="n">
        <v>164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Exit and realignment charges by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xit and realignment charges</t>
        </is>
      </c>
      <c r="B4" s="5" t="n">
        <v>31109</v>
      </c>
      <c r="C4" s="5" t="n">
        <v>25932</v>
      </c>
      <c r="D4" s="5" t="n">
        <v>14397</v>
      </c>
    </row>
    <row r="5">
      <c r="A5" s="4" t="inlineStr">
        <is>
          <t>Global Solutions</t>
        </is>
      </c>
    </row>
    <row r="6">
      <c r="A6" s="3" t="inlineStr">
        <is>
          <t>Restructuring Cost and Reserve [Line Items]</t>
        </is>
      </c>
    </row>
    <row r="7">
      <c r="A7" s="4" t="inlineStr">
        <is>
          <t>Exit and realignment charges</t>
        </is>
      </c>
      <c r="B7" s="6" t="n">
        <v>22243</v>
      </c>
      <c r="C7" s="6" t="n">
        <v>22093</v>
      </c>
      <c r="D7" s="6" t="n">
        <v>9133</v>
      </c>
    </row>
    <row r="8">
      <c r="A8" s="4" t="inlineStr">
        <is>
          <t>Global Products</t>
        </is>
      </c>
    </row>
    <row r="9">
      <c r="A9" s="3" t="inlineStr">
        <is>
          <t>Restructuring Cost and Reserve [Line Items]</t>
        </is>
      </c>
    </row>
    <row r="10">
      <c r="A10" s="4" t="inlineStr">
        <is>
          <t>Exit and realignment charges</t>
        </is>
      </c>
      <c r="B10" s="5" t="n">
        <v>8866</v>
      </c>
      <c r="C10" s="5" t="n">
        <v>3839</v>
      </c>
      <c r="D10" s="5" t="n">
        <v>52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Accrual for Exit and Realignment Cost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ccrued exit and realignment charges, beginning balance</t>
        </is>
      </c>
      <c r="B4" s="5" t="n">
        <v>3146</v>
      </c>
      <c r="C4" s="5" t="n">
        <v>8162</v>
      </c>
      <c r="D4" s="5" t="n">
        <v>7477</v>
      </c>
    </row>
    <row r="5">
      <c r="A5" s="4" t="inlineStr">
        <is>
          <t>Cash payments</t>
        </is>
      </c>
      <c r="B5" s="6" t="n">
        <v>-14787</v>
      </c>
      <c r="C5" s="6" t="n">
        <v>-20328</v>
      </c>
      <c r="D5" s="6" t="n">
        <v>-13712</v>
      </c>
    </row>
    <row r="6">
      <c r="A6" s="4" t="inlineStr">
        <is>
          <t>Accrued exit and realignment charges, ending balance</t>
        </is>
      </c>
      <c r="B6" s="6" t="n">
        <v>8306</v>
      </c>
      <c r="C6" s="6" t="n">
        <v>3146</v>
      </c>
      <c r="D6" s="6" t="n">
        <v>8162</v>
      </c>
    </row>
    <row r="7">
      <c r="A7" s="4" t="inlineStr">
        <is>
          <t>Severance</t>
        </is>
      </c>
    </row>
    <row r="8">
      <c r="A8" s="3" t="inlineStr">
        <is>
          <t>Restructuring Reserve [Roll Forward]</t>
        </is>
      </c>
    </row>
    <row r="9">
      <c r="A9" s="4" t="inlineStr">
        <is>
          <t>Restructuring charges</t>
        </is>
      </c>
      <c r="B9" s="6" t="n">
        <v>9191</v>
      </c>
      <c r="C9" s="6" t="n">
        <v>5623</v>
      </c>
      <c r="D9" s="6" t="n">
        <v>6008</v>
      </c>
    </row>
    <row r="10">
      <c r="A10" s="4" t="inlineStr">
        <is>
          <t>Information system restructuring costs</t>
        </is>
      </c>
    </row>
    <row r="11">
      <c r="A11" s="3" t="inlineStr">
        <is>
          <t>Restructuring Reserve [Roll Forward]</t>
        </is>
      </c>
    </row>
    <row r="12">
      <c r="A12" s="4" t="inlineStr">
        <is>
          <t>Restructuring charges</t>
        </is>
      </c>
      <c r="B12" s="6" t="n">
        <v>4752</v>
      </c>
      <c r="C12" s="6" t="n">
        <v>2119</v>
      </c>
      <c r="D12" s="6" t="n">
        <v>2531</v>
      </c>
    </row>
    <row r="13">
      <c r="A13" s="4" t="inlineStr">
        <is>
          <t>Lease obligations</t>
        </is>
      </c>
    </row>
    <row r="14">
      <c r="A14" s="3" t="inlineStr">
        <is>
          <t>Restructuring Reserve [Roll Forward]</t>
        </is>
      </c>
    </row>
    <row r="15">
      <c r="A15" s="4" t="inlineStr">
        <is>
          <t>Restructuring charges</t>
        </is>
      </c>
      <c r="B15" s="6" t="n">
        <v>440</v>
      </c>
      <c r="C15" s="6" t="n">
        <v>1051</v>
      </c>
    </row>
    <row r="16">
      <c r="A16" s="4" t="inlineStr">
        <is>
          <t>Other</t>
        </is>
      </c>
    </row>
    <row r="17">
      <c r="A17" s="3" t="inlineStr">
        <is>
          <t>Restructuring Reserve [Roll Forward]</t>
        </is>
      </c>
    </row>
    <row r="18">
      <c r="A18" s="4" t="inlineStr">
        <is>
          <t>Restructuring charges</t>
        </is>
      </c>
      <c r="B18" s="5" t="n">
        <v>5564</v>
      </c>
      <c r="C18" s="5" t="n">
        <v>6519</v>
      </c>
      <c r="D18" s="5" t="n">
        <v>58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ncurred cost</t>
        </is>
      </c>
      <c r="B4" s="5" t="n">
        <v>11200</v>
      </c>
      <c r="C4" s="5" t="n">
        <v>10600</v>
      </c>
    </row>
    <row r="5">
      <c r="A5" s="4" t="inlineStr">
        <is>
          <t>Provision for losses on accounts receivable</t>
        </is>
      </c>
      <c r="B5" s="6" t="n">
        <v>21158</v>
      </c>
      <c r="C5" s="6" t="n">
        <v>11292</v>
      </c>
      <c r="D5" s="5" t="n">
        <v>12914</v>
      </c>
    </row>
    <row r="6">
      <c r="A6" s="4" t="inlineStr">
        <is>
          <t>Operating lease, impairment loss</t>
        </is>
      </c>
      <c r="C6" s="6" t="n">
        <v>4900</v>
      </c>
    </row>
    <row r="7">
      <c r="A7" s="4" t="inlineStr">
        <is>
          <t>Other asset charges</t>
        </is>
      </c>
      <c r="C7" s="6" t="n">
        <v>2000</v>
      </c>
    </row>
    <row r="8">
      <c r="A8" s="4" t="inlineStr">
        <is>
          <t>Acquisition-related and exit and realignment charges</t>
        </is>
      </c>
      <c r="B8" s="6" t="n">
        <v>34076</v>
      </c>
      <c r="C8" s="6" t="n">
        <v>37752</v>
      </c>
      <c r="D8" s="6" t="n">
        <v>30050</v>
      </c>
    </row>
    <row r="9">
      <c r="A9" s="4" t="inlineStr">
        <is>
          <t>Halyard's Health And IT System</t>
        </is>
      </c>
    </row>
    <row r="10">
      <c r="A10" s="3" t="inlineStr">
        <is>
          <t>Restructuring Cost and Reserve [Line Items]</t>
        </is>
      </c>
    </row>
    <row r="11">
      <c r="A11" s="4" t="inlineStr">
        <is>
          <t>Acquisition-related and exit and realignment charges</t>
        </is>
      </c>
      <c r="C11" s="6" t="n">
        <v>11800</v>
      </c>
      <c r="D11" s="5" t="n">
        <v>15700</v>
      </c>
    </row>
    <row r="12">
      <c r="A12" s="4" t="inlineStr">
        <is>
          <t>Apria</t>
        </is>
      </c>
    </row>
    <row r="13">
      <c r="A13" s="3" t="inlineStr">
        <is>
          <t>Restructuring Cost and Reserve [Line Items]</t>
        </is>
      </c>
    </row>
    <row r="14">
      <c r="A14" s="4" t="inlineStr">
        <is>
          <t>Acquisition-related and exit and realignment charges</t>
        </is>
      </c>
      <c r="B14" s="6" t="n">
        <v>3000</v>
      </c>
    </row>
    <row r="15">
      <c r="A15" s="4" t="inlineStr">
        <is>
          <t>Fusion5</t>
        </is>
      </c>
    </row>
    <row r="16">
      <c r="A16" s="3" t="inlineStr">
        <is>
          <t>Restructuring Cost and Reserve [Line Items]</t>
        </is>
      </c>
    </row>
    <row r="17">
      <c r="A17" s="4" t="inlineStr">
        <is>
          <t>Provision for losses on accounts receivable</t>
        </is>
      </c>
      <c r="B17" s="5" t="n">
        <v>9600</v>
      </c>
    </row>
    <row r="18">
      <c r="A18" s="4" t="inlineStr">
        <is>
          <t>Disposal group, not discontinued operation, loss (gain) on write-down</t>
        </is>
      </c>
      <c r="C18" s="5" t="n">
        <v>3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Dec. 31, 2021</t>
        </is>
      </c>
      <c r="C1" s="2" t="inlineStr">
        <is>
          <t>Mar. 31, 2021</t>
        </is>
      </c>
      <c r="D1" s="2" t="inlineStr">
        <is>
          <t>Dec. 31, 2020</t>
        </is>
      </c>
    </row>
    <row r="2">
      <c r="A2" s="3" t="inlineStr">
        <is>
          <t>Debt Instrument [Line Items]</t>
        </is>
      </c>
    </row>
    <row r="3">
      <c r="A3" s="4" t="inlineStr">
        <is>
          <t>Finance leases and other</t>
        </is>
      </c>
      <c r="B3" s="5" t="n">
        <v>13351</v>
      </c>
    </row>
    <row r="4">
      <c r="A4" s="4" t="inlineStr">
        <is>
          <t>Long-term debt</t>
        </is>
      </c>
      <c r="B4" s="5" t="n">
        <v>947540</v>
      </c>
      <c r="D4" s="5" t="n">
        <v>986018</v>
      </c>
    </row>
    <row r="5">
      <c r="A5" s="4" t="inlineStr">
        <is>
          <t>Senior Notes | 4.375% Senior Notes, due December 2024</t>
        </is>
      </c>
    </row>
    <row r="6">
      <c r="A6" s="3" t="inlineStr">
        <is>
          <t>Debt Instrument [Line Items]</t>
        </is>
      </c>
    </row>
    <row r="7">
      <c r="A7" s="4" t="inlineStr">
        <is>
          <t>Interest rate of debt</t>
        </is>
      </c>
      <c r="B7" s="4" t="inlineStr">
        <is>
          <t>4.375%</t>
        </is>
      </c>
    </row>
    <row r="8">
      <c r="A8" s="4" t="inlineStr">
        <is>
          <t>Senior Notes | 4.500% Senior Notes, due March 2029</t>
        </is>
      </c>
    </row>
    <row r="9">
      <c r="A9" s="3" t="inlineStr">
        <is>
          <t>Debt Instrument [Line Items]</t>
        </is>
      </c>
    </row>
    <row r="10">
      <c r="A10" s="4" t="inlineStr">
        <is>
          <t>Interest rate of debt</t>
        </is>
      </c>
      <c r="C10" s="4" t="inlineStr">
        <is>
          <t>4.50%</t>
        </is>
      </c>
    </row>
    <row r="11">
      <c r="A11" s="4" t="inlineStr">
        <is>
          <t>Carrying Amount</t>
        </is>
      </c>
    </row>
    <row r="12">
      <c r="A12" s="3" t="inlineStr">
        <is>
          <t>Debt Instrument [Line Items]</t>
        </is>
      </c>
    </row>
    <row r="13">
      <c r="A13" s="4" t="inlineStr">
        <is>
          <t>Total debt</t>
        </is>
      </c>
      <c r="B13" s="5" t="n">
        <v>949577</v>
      </c>
      <c r="D13" s="6" t="n">
        <v>1025967</v>
      </c>
    </row>
    <row r="14">
      <c r="A14" s="4" t="inlineStr">
        <is>
          <t>Less current maturities</t>
        </is>
      </c>
      <c r="B14" s="6" t="n">
        <v>-2037</v>
      </c>
      <c r="D14" s="6" t="n">
        <v>-39949</v>
      </c>
    </row>
    <row r="15">
      <c r="A15" s="4" t="inlineStr">
        <is>
          <t>Long-term debt</t>
        </is>
      </c>
      <c r="B15" s="6" t="n">
        <v>947540</v>
      </c>
      <c r="D15" s="6" t="n">
        <v>986018</v>
      </c>
    </row>
    <row r="16">
      <c r="A16" s="4" t="inlineStr">
        <is>
          <t>Carrying Amount | Finance leases and other</t>
        </is>
      </c>
    </row>
    <row r="17">
      <c r="A17" s="3" t="inlineStr">
        <is>
          <t>Debt Instrument [Line Items]</t>
        </is>
      </c>
    </row>
    <row r="18">
      <c r="A18" s="4" t="inlineStr">
        <is>
          <t>Finance leases and other</t>
        </is>
      </c>
      <c r="B18" s="6" t="n">
        <v>15809</v>
      </c>
      <c r="D18" s="6" t="n">
        <v>13668</v>
      </c>
    </row>
    <row r="19">
      <c r="A19" s="4" t="inlineStr">
        <is>
          <t>Carrying Amount | Secured Debt | Term Loan A-2</t>
        </is>
      </c>
    </row>
    <row r="20">
      <c r="A20" s="3" t="inlineStr">
        <is>
          <t>Debt Instrument [Line Items]</t>
        </is>
      </c>
    </row>
    <row r="21">
      <c r="A21" s="4" t="inlineStr">
        <is>
          <t>Long-term debt</t>
        </is>
      </c>
      <c r="B21" s="6" t="n">
        <v>0</v>
      </c>
      <c r="D21" s="6" t="n">
        <v>33865</v>
      </c>
    </row>
    <row r="22">
      <c r="A22" s="4" t="inlineStr">
        <is>
          <t>Carrying Amount | Secured Debt | Term Loan B</t>
        </is>
      </c>
    </row>
    <row r="23">
      <c r="A23" s="3" t="inlineStr">
        <is>
          <t>Debt Instrument [Line Items]</t>
        </is>
      </c>
    </row>
    <row r="24">
      <c r="A24" s="4" t="inlineStr">
        <is>
          <t>Long-term debt</t>
        </is>
      </c>
      <c r="B24" s="6" t="n">
        <v>0</v>
      </c>
      <c r="D24" s="6" t="n">
        <v>477525</v>
      </c>
    </row>
    <row r="25">
      <c r="A25" s="4" t="inlineStr">
        <is>
          <t>Carrying Amount | Receivables Securitization Program</t>
        </is>
      </c>
    </row>
    <row r="26">
      <c r="A26" s="3" t="inlineStr">
        <is>
          <t>Debt Instrument [Line Items]</t>
        </is>
      </c>
    </row>
    <row r="27">
      <c r="A27" s="4" t="inlineStr">
        <is>
          <t>Long-term debt</t>
        </is>
      </c>
      <c r="B27" s="6" t="n">
        <v>197026</v>
      </c>
      <c r="D27" s="6" t="n">
        <v>152929</v>
      </c>
    </row>
    <row r="28">
      <c r="A28" s="4" t="inlineStr">
        <is>
          <t>Carrying Amount | Senior Notes | 4.375% Senior Notes, due December 2024</t>
        </is>
      </c>
    </row>
    <row r="29">
      <c r="A29" s="3" t="inlineStr">
        <is>
          <t>Debt Instrument [Line Items]</t>
        </is>
      </c>
    </row>
    <row r="30">
      <c r="A30" s="4" t="inlineStr">
        <is>
          <t>Long-term debt</t>
        </is>
      </c>
      <c r="B30" s="6" t="n">
        <v>245086</v>
      </c>
      <c r="D30" s="6" t="n">
        <v>244780</v>
      </c>
    </row>
    <row r="31">
      <c r="A31" s="4" t="inlineStr">
        <is>
          <t>Carrying Amount | Senior Notes | 4.500% Senior Notes, due March 2029</t>
        </is>
      </c>
    </row>
    <row r="32">
      <c r="A32" s="3" t="inlineStr">
        <is>
          <t>Debt Instrument [Line Items]</t>
        </is>
      </c>
    </row>
    <row r="33">
      <c r="A33" s="4" t="inlineStr">
        <is>
          <t>Long-term debt</t>
        </is>
      </c>
      <c r="B33" s="6" t="n">
        <v>491656</v>
      </c>
      <c r="D33" s="6" t="n">
        <v>0</v>
      </c>
    </row>
    <row r="34">
      <c r="A34" s="4" t="inlineStr">
        <is>
          <t>Carrying Amount | Line of Credit | Revolver</t>
        </is>
      </c>
    </row>
    <row r="35">
      <c r="A35" s="3" t="inlineStr">
        <is>
          <t>Debt Instrument [Line Items]</t>
        </is>
      </c>
    </row>
    <row r="36">
      <c r="A36" s="4" t="inlineStr">
        <is>
          <t>Long-term debt</t>
        </is>
      </c>
      <c r="B36" s="6" t="n">
        <v>0</v>
      </c>
      <c r="D36" s="6" t="n">
        <v>103200</v>
      </c>
    </row>
    <row r="37">
      <c r="A37" s="4" t="inlineStr">
        <is>
          <t>Estimate of Fair Value Measurement</t>
        </is>
      </c>
    </row>
    <row r="38">
      <c r="A38" s="3" t="inlineStr">
        <is>
          <t>Debt Instrument [Line Items]</t>
        </is>
      </c>
    </row>
    <row r="39">
      <c r="A39" s="4" t="inlineStr">
        <is>
          <t>Total debt</t>
        </is>
      </c>
      <c r="B39" s="6" t="n">
        <v>994297</v>
      </c>
      <c r="D39" s="6" t="n">
        <v>1046213</v>
      </c>
    </row>
    <row r="40">
      <c r="A40" s="4" t="inlineStr">
        <is>
          <t>Less current maturities</t>
        </is>
      </c>
      <c r="B40" s="6" t="n">
        <v>-2037</v>
      </c>
      <c r="D40" s="6" t="n">
        <v>-40453</v>
      </c>
    </row>
    <row r="41">
      <c r="A41" s="4" t="inlineStr">
        <is>
          <t>Long-term debt</t>
        </is>
      </c>
      <c r="B41" s="6" t="n">
        <v>992260</v>
      </c>
      <c r="D41" s="6" t="n">
        <v>1005760</v>
      </c>
    </row>
    <row r="42">
      <c r="A42" s="4" t="inlineStr">
        <is>
          <t>Estimate of Fair Value Measurement | Finance leases and other</t>
        </is>
      </c>
    </row>
    <row r="43">
      <c r="A43" s="3" t="inlineStr">
        <is>
          <t>Debt Instrument [Line Items]</t>
        </is>
      </c>
    </row>
    <row r="44">
      <c r="A44" s="4" t="inlineStr">
        <is>
          <t>Finance leases and other</t>
        </is>
      </c>
      <c r="B44" s="6" t="n">
        <v>15809</v>
      </c>
      <c r="D44" s="6" t="n">
        <v>13668</v>
      </c>
    </row>
    <row r="45">
      <c r="A45" s="4" t="inlineStr">
        <is>
          <t>Estimate of Fair Value Measurement | Secured Debt | Term Loan A-2</t>
        </is>
      </c>
    </row>
    <row r="46">
      <c r="A46" s="3" t="inlineStr">
        <is>
          <t>Debt Instrument [Line Items]</t>
        </is>
      </c>
    </row>
    <row r="47">
      <c r="A47" s="4" t="inlineStr">
        <is>
          <t>Long-term debt</t>
        </is>
      </c>
      <c r="B47" s="6" t="n">
        <v>0</v>
      </c>
      <c r="D47" s="6" t="n">
        <v>34390</v>
      </c>
    </row>
    <row r="48">
      <c r="A48" s="4" t="inlineStr">
        <is>
          <t>Estimate of Fair Value Measurement | Secured Debt | Term Loan B</t>
        </is>
      </c>
    </row>
    <row r="49">
      <c r="A49" s="3" t="inlineStr">
        <is>
          <t>Debt Instrument [Line Items]</t>
        </is>
      </c>
    </row>
    <row r="50">
      <c r="A50" s="4" t="inlineStr">
        <is>
          <t>Long-term debt</t>
        </is>
      </c>
      <c r="B50" s="6" t="n">
        <v>0</v>
      </c>
      <c r="D50" s="6" t="n">
        <v>486614</v>
      </c>
    </row>
    <row r="51">
      <c r="A51" s="4" t="inlineStr">
        <is>
          <t>Estimate of Fair Value Measurement | Receivables Securitization Program</t>
        </is>
      </c>
    </row>
    <row r="52">
      <c r="A52" s="3" t="inlineStr">
        <is>
          <t>Debt Instrument [Line Items]</t>
        </is>
      </c>
    </row>
    <row r="53">
      <c r="A53" s="4" t="inlineStr">
        <is>
          <t>Long-term debt</t>
        </is>
      </c>
      <c r="B53" s="6" t="n">
        <v>200000</v>
      </c>
      <c r="D53" s="6" t="n">
        <v>155100</v>
      </c>
    </row>
    <row r="54">
      <c r="A54" s="4" t="inlineStr">
        <is>
          <t>Estimate of Fair Value Measurement | Senior Notes | 4.375% Senior Notes, due December 2024</t>
        </is>
      </c>
    </row>
    <row r="55">
      <c r="A55" s="3" t="inlineStr">
        <is>
          <t>Debt Instrument [Line Items]</t>
        </is>
      </c>
    </row>
    <row r="56">
      <c r="A56" s="4" t="inlineStr">
        <is>
          <t>Long-term debt</t>
        </is>
      </c>
      <c r="B56" s="6" t="n">
        <v>263263</v>
      </c>
      <c r="D56" s="6" t="n">
        <v>253241</v>
      </c>
    </row>
    <row r="57">
      <c r="A57" s="4" t="inlineStr">
        <is>
          <t>Estimate of Fair Value Measurement | Senior Notes | 4.500% Senior Notes, due March 2029</t>
        </is>
      </c>
    </row>
    <row r="58">
      <c r="A58" s="3" t="inlineStr">
        <is>
          <t>Debt Instrument [Line Items]</t>
        </is>
      </c>
    </row>
    <row r="59">
      <c r="A59" s="4" t="inlineStr">
        <is>
          <t>Long-term debt</t>
        </is>
      </c>
      <c r="B59" s="6" t="n">
        <v>515225</v>
      </c>
      <c r="D59" s="6" t="n">
        <v>0</v>
      </c>
    </row>
    <row r="60">
      <c r="A60" s="4" t="inlineStr">
        <is>
          <t>Estimate of Fair Value Measurement | Line of Credit | Revolver</t>
        </is>
      </c>
    </row>
    <row r="61">
      <c r="A61" s="3" t="inlineStr">
        <is>
          <t>Debt Instrument [Line Items]</t>
        </is>
      </c>
    </row>
    <row r="62">
      <c r="A62" s="4" t="inlineStr">
        <is>
          <t>Long-term debt</t>
        </is>
      </c>
      <c r="B62" s="5" t="n">
        <v>0</v>
      </c>
      <c r="D62" s="5" t="n">
        <v>103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Additional Information (Details) - USD ($)</t>
        </is>
      </c>
      <c r="B1" s="2" t="inlineStr">
        <is>
          <t>1 Months Ended</t>
        </is>
      </c>
      <c r="C1" s="2" t="inlineStr">
        <is>
          <t>12 Months Ended</t>
        </is>
      </c>
    </row>
    <row r="2">
      <c r="B2" s="2" t="inlineStr">
        <is>
          <t>Mar. 31, 2021</t>
        </is>
      </c>
      <c r="C2" s="2" t="inlineStr">
        <is>
          <t>Dec. 31, 2021</t>
        </is>
      </c>
      <c r="D2" s="2" t="inlineStr">
        <is>
          <t>Mar. 10, 2021</t>
        </is>
      </c>
      <c r="E2" s="2" t="inlineStr">
        <is>
          <t>Dec. 31, 2020</t>
        </is>
      </c>
    </row>
    <row r="3">
      <c r="A3" s="3" t="inlineStr">
        <is>
          <t>Debt Instrument [Line Items]</t>
        </is>
      </c>
    </row>
    <row r="4">
      <c r="A4" s="4" t="inlineStr">
        <is>
          <t>Write off of deferred debt issuance cost</t>
        </is>
      </c>
      <c r="C4" s="5" t="n">
        <v>15300000</v>
      </c>
    </row>
    <row r="5">
      <c r="A5" s="4" t="inlineStr">
        <is>
          <t>Short-term finance leases</t>
        </is>
      </c>
      <c r="C5" s="6" t="n">
        <v>2037000</v>
      </c>
      <c r="E5" s="5" t="n">
        <v>1085000</v>
      </c>
    </row>
    <row r="6">
      <c r="A6" s="4" t="inlineStr">
        <is>
          <t>Letter of Credit</t>
        </is>
      </c>
    </row>
    <row r="7">
      <c r="A7" s="3" t="inlineStr">
        <is>
          <t>Debt Instrument [Line Items]</t>
        </is>
      </c>
    </row>
    <row r="8">
      <c r="A8" s="4" t="inlineStr">
        <is>
          <t>Letters of credit outstanding, amount</t>
        </is>
      </c>
      <c r="C8" s="6" t="n">
        <v>2200000</v>
      </c>
      <c r="E8" s="6" t="n">
        <v>1600000</v>
      </c>
    </row>
    <row r="9">
      <c r="A9" s="4" t="inlineStr">
        <is>
          <t>Line of Credit</t>
        </is>
      </c>
    </row>
    <row r="10">
      <c r="A10" s="3" t="inlineStr">
        <is>
          <t>Debt Instrument [Line Items]</t>
        </is>
      </c>
    </row>
    <row r="11">
      <c r="A11" s="4" t="inlineStr">
        <is>
          <t>Line of credit facility, remaining borrowing capacity</t>
        </is>
      </c>
      <c r="C11" s="6" t="n">
        <v>291000000</v>
      </c>
      <c r="E11" s="6" t="n">
        <v>283000000</v>
      </c>
    </row>
    <row r="12">
      <c r="A12" s="4" t="inlineStr">
        <is>
          <t>Long-term debt, maturities, repayments of principal in 2024</t>
        </is>
      </c>
      <c r="C12" s="6" t="n">
        <v>446000000</v>
      </c>
    </row>
    <row r="13">
      <c r="A13" s="4" t="inlineStr">
        <is>
          <t>Long-term debt, maturities, repayments of principal in 2029</t>
        </is>
      </c>
      <c r="C13" s="6" t="n">
        <v>500000000</v>
      </c>
    </row>
    <row r="14">
      <c r="A14" s="4" t="inlineStr">
        <is>
          <t>Line of Credit | Revolver</t>
        </is>
      </c>
    </row>
    <row r="15">
      <c r="A15" s="3" t="inlineStr">
        <is>
          <t>Debt Instrument [Line Items]</t>
        </is>
      </c>
    </row>
    <row r="16">
      <c r="A16" s="4" t="inlineStr">
        <is>
          <t>Maximum borrowing capacity</t>
        </is>
      </c>
      <c r="D16" s="5" t="n">
        <v>300000000</v>
      </c>
    </row>
    <row r="17">
      <c r="A17" s="4" t="inlineStr">
        <is>
          <t>Borrowings outstanding</t>
        </is>
      </c>
      <c r="C17" s="6" t="n">
        <v>0</v>
      </c>
      <c r="E17" s="6" t="n">
        <v>103000000</v>
      </c>
    </row>
    <row r="18">
      <c r="A18" s="4" t="inlineStr">
        <is>
          <t>Line of Credit | Letter of Credit</t>
        </is>
      </c>
    </row>
    <row r="19">
      <c r="A19" s="3" t="inlineStr">
        <is>
          <t>Debt Instrument [Line Items]</t>
        </is>
      </c>
    </row>
    <row r="20">
      <c r="A20" s="4" t="inlineStr">
        <is>
          <t>Letters of credit outstanding, amount</t>
        </is>
      </c>
      <c r="C20" s="6" t="n">
        <v>9400000</v>
      </c>
      <c r="E20" s="5" t="n">
        <v>13900000</v>
      </c>
    </row>
    <row r="21">
      <c r="A21" s="4" t="inlineStr">
        <is>
          <t>4.375% Senior Notes, due December 2024 | Senior Notes</t>
        </is>
      </c>
    </row>
    <row r="22">
      <c r="A22" s="3" t="inlineStr">
        <is>
          <t>Debt Instrument [Line Items]</t>
        </is>
      </c>
    </row>
    <row r="23">
      <c r="A23" s="4" t="inlineStr">
        <is>
          <t>Debt instrument, face amount</t>
        </is>
      </c>
      <c r="C23" s="5" t="n">
        <v>246000000</v>
      </c>
    </row>
    <row r="24">
      <c r="A24" s="4" t="inlineStr">
        <is>
          <t>Interest rate of debt</t>
        </is>
      </c>
      <c r="C24" s="4" t="inlineStr">
        <is>
          <t>4.375%</t>
        </is>
      </c>
    </row>
    <row r="25">
      <c r="A25" s="4" t="inlineStr">
        <is>
          <t>Debt issued, percent of par</t>
        </is>
      </c>
      <c r="C25" s="4" t="inlineStr">
        <is>
          <t>99.60%</t>
        </is>
      </c>
    </row>
    <row r="26">
      <c r="A26" s="4" t="inlineStr">
        <is>
          <t>Effective yield percentage</t>
        </is>
      </c>
      <c r="C26" s="4" t="inlineStr">
        <is>
          <t>4.422%</t>
        </is>
      </c>
    </row>
    <row r="27">
      <c r="A27" s="4" t="inlineStr">
        <is>
          <t>Senior notes redemption price, percentage</t>
        </is>
      </c>
      <c r="C27" s="4" t="inlineStr">
        <is>
          <t>100.00%</t>
        </is>
      </c>
    </row>
    <row r="28">
      <c r="A28" s="4" t="inlineStr">
        <is>
          <t>Rate of interest discounted</t>
        </is>
      </c>
      <c r="C28" s="4" t="inlineStr">
        <is>
          <t>0.30%</t>
        </is>
      </c>
    </row>
    <row r="29">
      <c r="A29" s="4" t="inlineStr">
        <is>
          <t>4.500% Senior Notes, due March 2029 | Senior Notes</t>
        </is>
      </c>
    </row>
    <row r="30">
      <c r="A30" s="3" t="inlineStr">
        <is>
          <t>Debt Instrument [Line Items]</t>
        </is>
      </c>
    </row>
    <row r="31">
      <c r="A31" s="4" t="inlineStr">
        <is>
          <t>Debt instrument, face amount</t>
        </is>
      </c>
      <c r="B31" s="5" t="n">
        <v>500000000</v>
      </c>
    </row>
    <row r="32">
      <c r="A32" s="4" t="inlineStr">
        <is>
          <t>Interest rate of debt</t>
        </is>
      </c>
      <c r="B32" s="4" t="inlineStr">
        <is>
          <t>4.50%</t>
        </is>
      </c>
    </row>
    <row r="33">
      <c r="A33" s="4" t="inlineStr">
        <is>
          <t>Debt issued, percent of par</t>
        </is>
      </c>
      <c r="B33" s="4" t="inlineStr">
        <is>
          <t>100.00%</t>
        </is>
      </c>
    </row>
    <row r="34">
      <c r="A34" s="4" t="inlineStr">
        <is>
          <t>Effective yield percentage</t>
        </is>
      </c>
      <c r="C34" s="4" t="inlineStr">
        <is>
          <t>4.50%</t>
        </is>
      </c>
    </row>
    <row r="35">
      <c r="A35" s="4" t="inlineStr">
        <is>
          <t>Senior notes redemption price, percentage</t>
        </is>
      </c>
      <c r="C35" s="4" t="inlineStr">
        <is>
          <t>100.00%</t>
        </is>
      </c>
    </row>
    <row r="36">
      <c r="A36" s="4" t="inlineStr">
        <is>
          <t>4.500% Senior Notes, due March 2029 | Senior Notes | Debt Instrument, Redemption, Period One</t>
        </is>
      </c>
    </row>
    <row r="37">
      <c r="A37" s="3" t="inlineStr">
        <is>
          <t>Debt Instrument [Line Items]</t>
        </is>
      </c>
    </row>
    <row r="38">
      <c r="A38" s="4" t="inlineStr">
        <is>
          <t>Senior notes redemption price, percentage</t>
        </is>
      </c>
      <c r="C38" s="4" t="inlineStr">
        <is>
          <t>104.50%</t>
        </is>
      </c>
    </row>
    <row r="39">
      <c r="A39" s="4" t="inlineStr">
        <is>
          <t>Redemption price, percentage of principal amount redeemed</t>
        </is>
      </c>
      <c r="C39" s="4" t="inlineStr">
        <is>
          <t>40.00%</t>
        </is>
      </c>
    </row>
    <row r="40">
      <c r="A40" s="4" t="inlineStr">
        <is>
          <t>Maximum | Receivables Securitization Program</t>
        </is>
      </c>
    </row>
    <row r="41">
      <c r="A41" s="3" t="inlineStr">
        <is>
          <t>Debt Instrument [Line Items]</t>
        </is>
      </c>
    </row>
    <row r="42">
      <c r="A42" s="4" t="inlineStr">
        <is>
          <t>Debt instrument, face amount</t>
        </is>
      </c>
      <c r="D42" s="5" t="n">
        <v>45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hares available for issuance under share-based compensation plan (shares)</t>
        </is>
      </c>
      <c r="B4" s="10" t="n">
        <v>2.9</v>
      </c>
    </row>
    <row r="5">
      <c r="A5" s="4" t="inlineStr">
        <is>
          <t>Total share-based compensation expense</t>
        </is>
      </c>
      <c r="B5" s="5" t="n">
        <v>25</v>
      </c>
      <c r="C5" s="9" t="n">
        <v>19.7</v>
      </c>
      <c r="D5" s="9" t="n">
        <v>15.2</v>
      </c>
    </row>
    <row r="6">
      <c r="A6" s="4" t="inlineStr">
        <is>
          <t>Recognized tax benefits from share-based compensation expense</t>
        </is>
      </c>
      <c r="B6" s="9" t="n">
        <v>6.5</v>
      </c>
      <c r="C6" s="10" t="n">
        <v>5.1</v>
      </c>
      <c r="D6" s="6" t="n">
        <v>4</v>
      </c>
    </row>
    <row r="7">
      <c r="A7" s="4" t="inlineStr">
        <is>
          <t>Restricted Stock</t>
        </is>
      </c>
    </row>
    <row r="8">
      <c r="A8" s="3" t="inlineStr">
        <is>
          <t>Share-based Compensation Arrangement by Share-based Payment Award [Line Items]</t>
        </is>
      </c>
    </row>
    <row r="9">
      <c r="A9" s="4" t="inlineStr">
        <is>
          <t>Vesting period (in years)</t>
        </is>
      </c>
      <c r="B9" s="4" t="inlineStr">
        <is>
          <t>3 years</t>
        </is>
      </c>
    </row>
    <row r="10">
      <c r="A10" s="4" t="inlineStr">
        <is>
          <t>Total unrecognized compensation cost related to nonvested awards</t>
        </is>
      </c>
      <c r="B10" s="9" t="n">
        <v>30.8</v>
      </c>
    </row>
    <row r="11">
      <c r="A11" s="4" t="inlineStr">
        <is>
          <t>Total unrecognized compensation cost related to nonvested awards, period for recognition</t>
        </is>
      </c>
      <c r="B11" s="4" t="inlineStr">
        <is>
          <t>2 years</t>
        </is>
      </c>
    </row>
    <row r="12">
      <c r="A12" s="4" t="inlineStr">
        <is>
          <t>Value of stock that vested during the period</t>
        </is>
      </c>
      <c r="B12" s="9" t="n">
        <v>16.8</v>
      </c>
      <c r="C12" s="9" t="n">
        <v>17.8</v>
      </c>
      <c r="D12" s="9" t="n">
        <v>13.8</v>
      </c>
    </row>
    <row r="13">
      <c r="A13" s="4" t="inlineStr">
        <is>
          <t>Restricted Stock | Minimum</t>
        </is>
      </c>
    </row>
    <row r="14">
      <c r="A14" s="3" t="inlineStr">
        <is>
          <t>Share-based Compensation Arrangement by Share-based Payment Award [Line Items]</t>
        </is>
      </c>
    </row>
    <row r="15">
      <c r="A15" s="4" t="inlineStr">
        <is>
          <t>Vesting period (in years)</t>
        </is>
      </c>
      <c r="B15" s="4" t="inlineStr">
        <is>
          <t>1 year</t>
        </is>
      </c>
    </row>
    <row r="16">
      <c r="A16" s="4" t="inlineStr">
        <is>
          <t>Restricted Stock | Maximum</t>
        </is>
      </c>
    </row>
    <row r="17">
      <c r="A17" s="3" t="inlineStr">
        <is>
          <t>Share-based Compensation Arrangement by Share-based Payment Award [Line Items]</t>
        </is>
      </c>
    </row>
    <row r="18">
      <c r="A18" s="4" t="inlineStr">
        <is>
          <t>Vesting period (in years)</t>
        </is>
      </c>
      <c r="B18" s="4" t="inlineStr">
        <is>
          <t>5 years</t>
        </is>
      </c>
    </row>
    <row r="19">
      <c r="A19" s="4" t="inlineStr">
        <is>
          <t>Performance Shares</t>
        </is>
      </c>
    </row>
    <row r="20">
      <c r="A20" s="3" t="inlineStr">
        <is>
          <t>Share-based Compensation Arrangement by Share-based Payment Award [Line Items]</t>
        </is>
      </c>
    </row>
    <row r="21">
      <c r="A21" s="4" t="inlineStr">
        <is>
          <t>Vesting period (in years)</t>
        </is>
      </c>
      <c r="B21" s="4" t="inlineStr">
        <is>
          <t>3 years</t>
        </is>
      </c>
    </row>
    <row r="22">
      <c r="A22" s="4" t="inlineStr">
        <is>
          <t>Total unrecognized compensation cost related to nonvested awards</t>
        </is>
      </c>
      <c r="B22" s="9" t="n">
        <v>1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21589</v>
      </c>
      <c r="C4" s="5" t="n">
        <v>29871</v>
      </c>
      <c r="D4" s="5" t="n">
        <v>-62371</v>
      </c>
    </row>
    <row r="5">
      <c r="A5" s="3" t="inlineStr">
        <is>
          <t>Adjustments to reconcile net income (loss) to cash provided by operating activities:</t>
        </is>
      </c>
    </row>
    <row r="6">
      <c r="A6" s="4" t="inlineStr">
        <is>
          <t>Depreciation and amortization</t>
        </is>
      </c>
      <c r="B6" s="6" t="n">
        <v>90621</v>
      </c>
      <c r="C6" s="6" t="n">
        <v>93336</v>
      </c>
      <c r="D6" s="6" t="n">
        <v>116678</v>
      </c>
    </row>
    <row r="7">
      <c r="A7" s="4" t="inlineStr">
        <is>
          <t>Share-based compensation expense</t>
        </is>
      </c>
      <c r="B7" s="6" t="n">
        <v>25016</v>
      </c>
      <c r="C7" s="6" t="n">
        <v>20010</v>
      </c>
      <c r="D7" s="6" t="n">
        <v>15803</v>
      </c>
    </row>
    <row r="8">
      <c r="A8" s="4" t="inlineStr">
        <is>
          <t>Impairment charges</t>
        </is>
      </c>
      <c r="B8" s="6" t="n">
        <v>0</v>
      </c>
      <c r="C8" s="6" t="n">
        <v>8724</v>
      </c>
      <c r="D8" s="6" t="n">
        <v>32112</v>
      </c>
    </row>
    <row r="9">
      <c r="A9" s="4" t="inlineStr">
        <is>
          <t>Loss on divestiture</t>
        </is>
      </c>
      <c r="B9" s="6" t="n">
        <v>0</v>
      </c>
      <c r="C9" s="6" t="n">
        <v>65472</v>
      </c>
      <c r="D9" s="6" t="n">
        <v>0</v>
      </c>
    </row>
    <row r="10">
      <c r="A10" s="4" t="inlineStr">
        <is>
          <t>Loss on extinguishment of debt</t>
        </is>
      </c>
      <c r="B10" s="6" t="n">
        <v>40433</v>
      </c>
      <c r="C10" s="6" t="n">
        <v>11219</v>
      </c>
      <c r="D10" s="6" t="n">
        <v>830</v>
      </c>
    </row>
    <row r="11">
      <c r="A11" s="4" t="inlineStr">
        <is>
          <t>Deferred Income Taxes and Tax Credits</t>
        </is>
      </c>
      <c r="B11" s="6" t="n">
        <v>-29736</v>
      </c>
      <c r="C11" s="6" t="n">
        <v>15564</v>
      </c>
      <c r="D11" s="6" t="n">
        <v>-17402</v>
      </c>
    </row>
    <row r="12">
      <c r="A12" s="4" t="inlineStr">
        <is>
          <t>Provision for losses on accounts receivable</t>
        </is>
      </c>
      <c r="B12" s="6" t="n">
        <v>21158</v>
      </c>
      <c r="C12" s="6" t="n">
        <v>11292</v>
      </c>
      <c r="D12" s="6" t="n">
        <v>12914</v>
      </c>
    </row>
    <row r="13">
      <c r="A13" s="4" t="inlineStr">
        <is>
          <t>Changes in operating lease right-of-use assets and lease liabilities</t>
        </is>
      </c>
      <c r="B13" s="6" t="n">
        <v>1463</v>
      </c>
      <c r="C13" s="6" t="n">
        <v>-1676</v>
      </c>
      <c r="D13" s="6" t="n">
        <v>-2599</v>
      </c>
    </row>
    <row r="14">
      <c r="A14" s="3" t="inlineStr">
        <is>
          <t>Changes in operating assets and liabilities:</t>
        </is>
      </c>
    </row>
    <row r="15">
      <c r="A15" s="4" t="inlineStr">
        <is>
          <t>Accounts receivable</t>
        </is>
      </c>
      <c r="B15" s="6" t="n">
        <v>-2201</v>
      </c>
      <c r="C15" s="6" t="n">
        <v>-34818</v>
      </c>
      <c r="D15" s="6" t="n">
        <v>63526</v>
      </c>
    </row>
    <row r="16">
      <c r="A16" s="4" t="inlineStr">
        <is>
          <t>Merchandise inventories</t>
        </is>
      </c>
      <c r="B16" s="6" t="n">
        <v>-263439</v>
      </c>
      <c r="C16" s="6" t="n">
        <v>-85154</v>
      </c>
      <c r="D16" s="6" t="n">
        <v>127921</v>
      </c>
    </row>
    <row r="17">
      <c r="A17" s="4" t="inlineStr">
        <is>
          <t>Accounts payable</t>
        </is>
      </c>
      <c r="B17" s="6" t="n">
        <v>3548</v>
      </c>
      <c r="C17" s="6" t="n">
        <v>193240</v>
      </c>
      <c r="D17" s="6" t="n">
        <v>-235631</v>
      </c>
    </row>
    <row r="18">
      <c r="A18" s="4" t="inlineStr">
        <is>
          <t>Net change in other assets and liabilities</t>
        </is>
      </c>
      <c r="B18" s="6" t="n">
        <v>692</v>
      </c>
      <c r="C18" s="6" t="n">
        <v>5278</v>
      </c>
      <c r="D18" s="6" t="n">
        <v>104801</v>
      </c>
    </row>
    <row r="19">
      <c r="A19" s="4" t="inlineStr">
        <is>
          <t>Other, net</t>
        </is>
      </c>
      <c r="B19" s="6" t="n">
        <v>15033</v>
      </c>
      <c r="C19" s="6" t="n">
        <v>6865</v>
      </c>
      <c r="D19" s="6" t="n">
        <v>9503</v>
      </c>
    </row>
    <row r="20">
      <c r="A20" s="4" t="inlineStr">
        <is>
          <t>Cash provided by operating activities</t>
        </is>
      </c>
      <c r="B20" s="6" t="n">
        <v>124177</v>
      </c>
      <c r="C20" s="6" t="n">
        <v>339223</v>
      </c>
      <c r="D20" s="6" t="n">
        <v>166085</v>
      </c>
    </row>
    <row r="21">
      <c r="A21" s="3" t="inlineStr">
        <is>
          <t>Investing activities:</t>
        </is>
      </c>
    </row>
    <row r="22">
      <c r="A22" s="4" t="inlineStr">
        <is>
          <t>Proceeds from divestiture</t>
        </is>
      </c>
      <c r="B22" s="6" t="n">
        <v>0</v>
      </c>
      <c r="C22" s="6" t="n">
        <v>133000</v>
      </c>
      <c r="D22" s="6" t="n">
        <v>0</v>
      </c>
    </row>
    <row r="23">
      <c r="A23" s="4" t="inlineStr">
        <is>
          <t>Additions to property and equipment</t>
        </is>
      </c>
      <c r="B23" s="6" t="n">
        <v>-40985</v>
      </c>
      <c r="C23" s="6" t="n">
        <v>-50424</v>
      </c>
      <c r="D23" s="6" t="n">
        <v>-42419</v>
      </c>
    </row>
    <row r="24">
      <c r="A24" s="4" t="inlineStr">
        <is>
          <t>Additions to computer software</t>
        </is>
      </c>
      <c r="B24" s="6" t="n">
        <v>-8705</v>
      </c>
      <c r="C24" s="6" t="n">
        <v>-8769</v>
      </c>
      <c r="D24" s="6" t="n">
        <v>-9809</v>
      </c>
    </row>
    <row r="25">
      <c r="A25" s="4" t="inlineStr">
        <is>
          <t>Other, net</t>
        </is>
      </c>
      <c r="B25" s="6" t="n">
        <v>-3940</v>
      </c>
      <c r="C25" s="6" t="n">
        <v>6266</v>
      </c>
      <c r="D25" s="6" t="n">
        <v>331</v>
      </c>
    </row>
    <row r="26">
      <c r="A26" s="4" t="inlineStr">
        <is>
          <t>Cash (used for) provided by investing activities</t>
        </is>
      </c>
      <c r="B26" s="6" t="n">
        <v>-53630</v>
      </c>
      <c r="C26" s="6" t="n">
        <v>80073</v>
      </c>
      <c r="D26" s="6" t="n">
        <v>-51897</v>
      </c>
    </row>
    <row r="27">
      <c r="A27" s="3" t="inlineStr">
        <is>
          <t>Financing activities:</t>
        </is>
      </c>
    </row>
    <row r="28">
      <c r="A28" s="4" t="inlineStr">
        <is>
          <t>Proceeds from issuance of debt</t>
        </is>
      </c>
      <c r="B28" s="6" t="n">
        <v>574900</v>
      </c>
      <c r="C28" s="6" t="n">
        <v>155100</v>
      </c>
      <c r="D28" s="6" t="n">
        <v>0</v>
      </c>
    </row>
    <row r="29">
      <c r="A29" s="4" t="inlineStr">
        <is>
          <t>Proceeds from issuance of common stock</t>
        </is>
      </c>
      <c r="B29" s="6" t="n">
        <v>0</v>
      </c>
      <c r="C29" s="6" t="n">
        <v>189971</v>
      </c>
      <c r="D29" s="6" t="n">
        <v>0</v>
      </c>
    </row>
    <row r="30">
      <c r="A30" s="4" t="inlineStr">
        <is>
          <t>Repayments of revolving credit facility, net</t>
        </is>
      </c>
      <c r="B30" s="6" t="n">
        <v>-103200</v>
      </c>
      <c r="C30" s="6" t="n">
        <v>-74700</v>
      </c>
      <c r="D30" s="6" t="n">
        <v>-32200</v>
      </c>
    </row>
    <row r="31">
      <c r="A31" s="4" t="inlineStr">
        <is>
          <t>Repayments of Long-term Debt</t>
        </is>
      </c>
      <c r="B31" s="6" t="n">
        <v>-553140</v>
      </c>
      <c r="C31" s="6" t="n">
        <v>-617271</v>
      </c>
      <c r="D31" s="6" t="n">
        <v>-85592</v>
      </c>
    </row>
    <row r="32">
      <c r="A32" s="4" t="inlineStr">
        <is>
          <t>Financing costs paid</t>
        </is>
      </c>
      <c r="B32" s="6" t="n">
        <v>-13912</v>
      </c>
      <c r="C32" s="6" t="n">
        <v>-10367</v>
      </c>
      <c r="D32" s="6" t="n">
        <v>-4313</v>
      </c>
    </row>
    <row r="33">
      <c r="A33" s="4" t="inlineStr">
        <is>
          <t>Cash dividends paid</t>
        </is>
      </c>
      <c r="B33" s="6" t="n">
        <v>-731</v>
      </c>
      <c r="C33" s="6" t="n">
        <v>-648</v>
      </c>
      <c r="D33" s="6" t="n">
        <v>-5226</v>
      </c>
    </row>
    <row r="34">
      <c r="A34" s="4" t="inlineStr">
        <is>
          <t>Senior Notes make-whole premium paid</t>
        </is>
      </c>
      <c r="B34" s="6" t="n">
        <v>0</v>
      </c>
      <c r="C34" s="6" t="n">
        <v>-4980</v>
      </c>
      <c r="D34" s="6" t="n">
        <v>0</v>
      </c>
    </row>
    <row r="35">
      <c r="A35" s="4" t="inlineStr">
        <is>
          <t>Payment for termination of interest rate swaps</t>
        </is>
      </c>
      <c r="B35" s="6" t="n">
        <v>-15434</v>
      </c>
      <c r="C35" s="6" t="n">
        <v>0</v>
      </c>
      <c r="D35" s="6" t="n">
        <v>0</v>
      </c>
    </row>
    <row r="36">
      <c r="A36" s="4" t="inlineStr">
        <is>
          <t>Other, net</t>
        </is>
      </c>
      <c r="B36" s="6" t="n">
        <v>-17961</v>
      </c>
      <c r="C36" s="6" t="n">
        <v>-16491</v>
      </c>
      <c r="D36" s="6" t="n">
        <v>-2866</v>
      </c>
    </row>
    <row r="37">
      <c r="A37" s="4" t="inlineStr">
        <is>
          <t>Cash provided by (used for) financing activities</t>
        </is>
      </c>
      <c r="B37" s="6" t="n">
        <v>-129478</v>
      </c>
      <c r="C37" s="6" t="n">
        <v>-379386</v>
      </c>
      <c r="D37" s="6" t="n">
        <v>-130197</v>
      </c>
    </row>
    <row r="38">
      <c r="A38" s="4" t="inlineStr">
        <is>
          <t>Effect of exchange rate changes on cash, cash equivalents and restricted cash</t>
        </is>
      </c>
      <c r="B38" s="6" t="n">
        <v>-3540</v>
      </c>
      <c r="C38" s="6" t="n">
        <v>9909</v>
      </c>
      <c r="D38" s="6" t="n">
        <v>-2671</v>
      </c>
    </row>
    <row r="39">
      <c r="A39" s="4" t="inlineStr">
        <is>
          <t>Net (decrease) increase in cash, cash equivalents and restricted cash</t>
        </is>
      </c>
      <c r="B39" s="6" t="n">
        <v>-62471</v>
      </c>
      <c r="C39" s="6" t="n">
        <v>49819</v>
      </c>
      <c r="D39" s="6" t="n">
        <v>-18680</v>
      </c>
    </row>
    <row r="40">
      <c r="A40" s="4" t="inlineStr">
        <is>
          <t>Cash, cash equivalents and restricted cash at beginning of year</t>
        </is>
      </c>
      <c r="B40" s="6" t="n">
        <v>134506</v>
      </c>
      <c r="C40" s="6" t="n">
        <v>84687</v>
      </c>
      <c r="D40" s="6" t="n">
        <v>103367</v>
      </c>
    </row>
    <row r="41">
      <c r="A41" s="4" t="inlineStr">
        <is>
          <t>Cash, cash equivalents and restricted cash at end of year</t>
        </is>
      </c>
      <c r="B41" s="6" t="n">
        <v>72035</v>
      </c>
      <c r="C41" s="6" t="n">
        <v>134506</v>
      </c>
      <c r="D41" s="6" t="n">
        <v>84687</v>
      </c>
    </row>
    <row r="42">
      <c r="A42" s="3" t="inlineStr">
        <is>
          <t>Supplemental disclosure of cash flow information:</t>
        </is>
      </c>
    </row>
    <row r="43">
      <c r="A43" s="4" t="inlineStr">
        <is>
          <t>Income taxes paid (received), net of refunds</t>
        </is>
      </c>
      <c r="B43" s="6" t="n">
        <v>99400</v>
      </c>
      <c r="C43" s="6" t="n">
        <v>-17455</v>
      </c>
      <c r="D43" s="6" t="n">
        <v>-6198</v>
      </c>
    </row>
    <row r="44">
      <c r="A44" s="4" t="inlineStr">
        <is>
          <t>Interest paid</t>
        </is>
      </c>
      <c r="B44" s="5" t="n">
        <v>38717</v>
      </c>
      <c r="C44" s="5" t="n">
        <v>89961</v>
      </c>
      <c r="D44" s="5" t="n">
        <v>954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and Value of Nonvested Restricted Stock and Performance Share Awards (Details)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awards at beginning of year (shares)</t>
        </is>
      </c>
      <c r="B4" s="6" t="n">
        <v>4816</v>
      </c>
      <c r="C4" s="6" t="n">
        <v>4515</v>
      </c>
      <c r="D4" s="6" t="n">
        <v>2585</v>
      </c>
    </row>
    <row r="5">
      <c r="A5" s="4" t="inlineStr">
        <is>
          <t>Granted (shares)</t>
        </is>
      </c>
      <c r="B5" s="6" t="n">
        <v>2758</v>
      </c>
      <c r="C5" s="6" t="n">
        <v>2289</v>
      </c>
      <c r="D5" s="6" t="n">
        <v>3624</v>
      </c>
    </row>
    <row r="6">
      <c r="A6" s="4" t="inlineStr">
        <is>
          <t>Vested (shares)</t>
        </is>
      </c>
      <c r="B6" s="6" t="n">
        <v>-1801</v>
      </c>
      <c r="C6" s="6" t="n">
        <v>-1487</v>
      </c>
      <c r="D6" s="6" t="n">
        <v>-729</v>
      </c>
    </row>
    <row r="7">
      <c r="A7" s="4" t="inlineStr">
        <is>
          <t>Forfeited (shares)</t>
        </is>
      </c>
      <c r="B7" s="6" t="n">
        <v>-1448</v>
      </c>
      <c r="C7" s="6" t="n">
        <v>-501</v>
      </c>
      <c r="D7" s="6" t="n">
        <v>-965</v>
      </c>
    </row>
    <row r="8">
      <c r="A8" s="4" t="inlineStr">
        <is>
          <t>Nonvested awards at end of year (shares)</t>
        </is>
      </c>
      <c r="B8" s="6" t="n">
        <v>4325</v>
      </c>
      <c r="C8" s="6" t="n">
        <v>4816</v>
      </c>
      <c r="D8" s="6" t="n">
        <v>4515</v>
      </c>
    </row>
    <row r="9">
      <c r="A9" s="3" t="inlineStr">
        <is>
          <t>Weighted Average Grant-date Value Per Share</t>
        </is>
      </c>
    </row>
    <row r="10">
      <c r="A10" s="4" t="inlineStr">
        <is>
          <t>Nonvested awards at beginning of year (dollars per share)</t>
        </is>
      </c>
      <c r="B10" s="7" t="n">
        <v>7.64</v>
      </c>
      <c r="C10" s="7" t="n">
        <v>9.69</v>
      </c>
      <c r="D10" s="7" t="n">
        <v>19.94</v>
      </c>
    </row>
    <row r="11">
      <c r="A11" s="4" t="inlineStr">
        <is>
          <t>Granted (shares)</t>
        </is>
      </c>
      <c r="B11" s="8" t="n">
        <v>14.1</v>
      </c>
      <c r="C11" s="8" t="n">
        <v>7.29</v>
      </c>
      <c r="D11" s="8" t="n">
        <v>5.29</v>
      </c>
    </row>
    <row r="12">
      <c r="A12" s="4" t="inlineStr">
        <is>
          <t>Vested (shares)</t>
        </is>
      </c>
      <c r="B12" s="8" t="n">
        <v>9.33</v>
      </c>
      <c r="C12" s="8" t="n">
        <v>11.94</v>
      </c>
      <c r="D12" s="8" t="n">
        <v>18.9</v>
      </c>
    </row>
    <row r="13">
      <c r="A13" s="4" t="inlineStr">
        <is>
          <t>Forfeited (shares)</t>
        </is>
      </c>
      <c r="B13" s="8" t="n">
        <v>6.1</v>
      </c>
      <c r="C13" s="8" t="n">
        <v>7.69</v>
      </c>
      <c r="D13" s="8" t="n">
        <v>11.86</v>
      </c>
    </row>
    <row r="14">
      <c r="A14" s="4" t="inlineStr">
        <is>
          <t>Nonvested awards at end of year (dollars per share)</t>
        </is>
      </c>
      <c r="B14" s="7" t="n">
        <v>11.57</v>
      </c>
      <c r="C14" s="7" t="n">
        <v>7.64</v>
      </c>
      <c r="D14" s="7" t="n">
        <v>9.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inimum service period</t>
        </is>
      </c>
      <c r="B4" s="4" t="inlineStr">
        <is>
          <t>1 month</t>
        </is>
      </c>
    </row>
    <row r="5">
      <c r="A5" s="4" t="inlineStr">
        <is>
          <t>Minimum age requirement</t>
        </is>
      </c>
      <c r="B5" s="4" t="inlineStr">
        <is>
          <t>18 years</t>
        </is>
      </c>
    </row>
    <row r="6">
      <c r="A6" s="4" t="inlineStr">
        <is>
          <t>United States</t>
        </is>
      </c>
    </row>
    <row r="7">
      <c r="A7" s="3" t="inlineStr">
        <is>
          <t>Defined Benefit Plan Disclosure [Line Items]</t>
        </is>
      </c>
    </row>
    <row r="8">
      <c r="A8" s="4" t="inlineStr">
        <is>
          <t>Recognized net actuarial loss</t>
        </is>
      </c>
      <c r="B8" s="5" t="n">
        <v>900</v>
      </c>
    </row>
    <row r="9">
      <c r="A9" s="4" t="inlineStr">
        <is>
          <t>Accumulated benefit obligation</t>
        </is>
      </c>
      <c r="B9" s="6" t="n">
        <v>50244</v>
      </c>
      <c r="C9" s="5" t="n">
        <v>57384</v>
      </c>
    </row>
    <row r="10">
      <c r="A10" s="4" t="inlineStr">
        <is>
          <t>Net periodic benefit cost</t>
        </is>
      </c>
      <c r="B10" s="6" t="n">
        <v>2279</v>
      </c>
      <c r="C10" s="6" t="n">
        <v>2292</v>
      </c>
      <c r="D10" s="5" t="n">
        <v>2923</v>
      </c>
    </row>
    <row r="11">
      <c r="A11" s="4" t="inlineStr">
        <is>
          <t>Foreign Plan</t>
        </is>
      </c>
    </row>
    <row r="12">
      <c r="A12" s="3" t="inlineStr">
        <is>
          <t>Defined Benefit Plan Disclosure [Line Items]</t>
        </is>
      </c>
    </row>
    <row r="13">
      <c r="A13" s="4" t="inlineStr">
        <is>
          <t>Accumulated benefit obligation</t>
        </is>
      </c>
      <c r="B13" s="6" t="n">
        <v>12300</v>
      </c>
      <c r="C13" s="6" t="n">
        <v>11500</v>
      </c>
    </row>
    <row r="14">
      <c r="A14" s="4" t="inlineStr">
        <is>
          <t>Net periodic benefit cost</t>
        </is>
      </c>
      <c r="B14" s="6" t="n">
        <v>3600</v>
      </c>
      <c r="C14" s="6" t="n">
        <v>2300</v>
      </c>
      <c r="D14" s="6" t="n">
        <v>1000</v>
      </c>
    </row>
    <row r="15">
      <c r="A15" s="4" t="inlineStr">
        <is>
          <t>Savings And Retirement Plans</t>
        </is>
      </c>
    </row>
    <row r="16">
      <c r="A16" s="3" t="inlineStr">
        <is>
          <t>Defined Benefit Plan Disclosure [Line Items]</t>
        </is>
      </c>
    </row>
    <row r="17">
      <c r="A17" s="4" t="inlineStr">
        <is>
          <t>Expense recognized</t>
        </is>
      </c>
      <c r="B17" s="5" t="n">
        <v>23200</v>
      </c>
      <c r="C17" s="5" t="n">
        <v>21600</v>
      </c>
      <c r="D17" s="5" t="n">
        <v>10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omestic Retirement Plan's Financial Status and Amounts Recognized in Consolidated Balance Sheets (Detail) - United State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Benefit obligation, beginning of year</t>
        </is>
      </c>
      <c r="B4" s="5" t="n">
        <v>57384</v>
      </c>
      <c r="C4" s="5" t="n">
        <v>53602</v>
      </c>
    </row>
    <row r="5">
      <c r="A5" s="4" t="inlineStr">
        <is>
          <t>Interest cost</t>
        </is>
      </c>
      <c r="B5" s="6" t="n">
        <v>1080</v>
      </c>
      <c r="C5" s="6" t="n">
        <v>1420</v>
      </c>
      <c r="D5" s="5" t="n">
        <v>1858</v>
      </c>
    </row>
    <row r="6">
      <c r="A6" s="4" t="inlineStr">
        <is>
          <t>Actuarial loss (gain)</t>
        </is>
      </c>
      <c r="B6" s="6" t="n">
        <v>-4462</v>
      </c>
      <c r="C6" s="6" t="n">
        <v>6632</v>
      </c>
    </row>
    <row r="7">
      <c r="A7" s="4" t="inlineStr">
        <is>
          <t>Benefits paid</t>
        </is>
      </c>
      <c r="B7" s="6" t="n">
        <v>-3758</v>
      </c>
      <c r="C7" s="6" t="n">
        <v>-4270</v>
      </c>
    </row>
    <row r="8">
      <c r="A8" s="4" t="inlineStr">
        <is>
          <t>Benefit obligation, end of year</t>
        </is>
      </c>
      <c r="B8" s="6" t="n">
        <v>50244</v>
      </c>
      <c r="C8" s="6" t="n">
        <v>57384</v>
      </c>
      <c r="D8" s="6" t="n">
        <v>53602</v>
      </c>
    </row>
    <row r="9">
      <c r="A9" s="3" t="inlineStr">
        <is>
          <t>Defined Benefit Plan, Change in Fair Value of Plan Assets [Roll Forward]</t>
        </is>
      </c>
    </row>
    <row r="10">
      <c r="A10" s="4" t="inlineStr">
        <is>
          <t>Fair value of plan assets, beginning of year</t>
        </is>
      </c>
      <c r="B10" s="6" t="n">
        <v>0</v>
      </c>
      <c r="C10" s="6" t="n">
        <v>0</v>
      </c>
    </row>
    <row r="11">
      <c r="A11" s="4" t="inlineStr">
        <is>
          <t>Employer contribution</t>
        </is>
      </c>
      <c r="B11" s="6" t="n">
        <v>3758</v>
      </c>
      <c r="C11" s="6" t="n">
        <v>4270</v>
      </c>
    </row>
    <row r="12">
      <c r="A12" s="4" t="inlineStr">
        <is>
          <t>Benefits paid</t>
        </is>
      </c>
      <c r="B12" s="6" t="n">
        <v>-3758</v>
      </c>
      <c r="C12" s="6" t="n">
        <v>-4270</v>
      </c>
    </row>
    <row r="13">
      <c r="A13" s="4" t="inlineStr">
        <is>
          <t>Fair value of plan assets, end of year</t>
        </is>
      </c>
      <c r="B13" s="6" t="n">
        <v>0</v>
      </c>
      <c r="C13" s="6" t="n">
        <v>0</v>
      </c>
      <c r="D13" s="5" t="n">
        <v>0</v>
      </c>
    </row>
    <row r="14">
      <c r="A14" s="4" t="inlineStr">
        <is>
          <t>Funded status, end of year</t>
        </is>
      </c>
      <c r="B14" s="6" t="n">
        <v>-50244</v>
      </c>
      <c r="C14" s="6" t="n">
        <v>-57384</v>
      </c>
    </row>
    <row r="15">
      <c r="A15" s="3" t="inlineStr">
        <is>
          <t>Amounts recognized in the consolidated balance sheets</t>
        </is>
      </c>
    </row>
    <row r="16">
      <c r="A16" s="4" t="inlineStr">
        <is>
          <t>Other current liabilities</t>
        </is>
      </c>
      <c r="B16" s="6" t="n">
        <v>-3649</v>
      </c>
      <c r="C16" s="6" t="n">
        <v>-3933</v>
      </c>
    </row>
    <row r="17">
      <c r="A17" s="4" t="inlineStr">
        <is>
          <t>Other liabilities</t>
        </is>
      </c>
      <c r="B17" s="6" t="n">
        <v>-46595</v>
      </c>
      <c r="C17" s="6" t="n">
        <v>-53451</v>
      </c>
    </row>
    <row r="18">
      <c r="A18" s="4" t="inlineStr">
        <is>
          <t>Accumulated other comprehensive loss</t>
        </is>
      </c>
      <c r="B18" s="6" t="n">
        <v>19831</v>
      </c>
      <c r="C18" s="6" t="n">
        <v>25492</v>
      </c>
    </row>
    <row r="19">
      <c r="A19" s="4" t="inlineStr">
        <is>
          <t>Net amount recognized</t>
        </is>
      </c>
      <c r="B19" s="6" t="n">
        <v>-30413</v>
      </c>
      <c r="C19" s="6" t="n">
        <v>-31892</v>
      </c>
    </row>
    <row r="20">
      <c r="A20" s="4" t="inlineStr">
        <is>
          <t>Accumulated benefit obligation</t>
        </is>
      </c>
      <c r="B20" s="5" t="n">
        <v>50244</v>
      </c>
      <c r="C20" s="5" t="n">
        <v>57384</v>
      </c>
    </row>
    <row r="21">
      <c r="A21" s="3" t="inlineStr">
        <is>
          <t>Weighted average assumptions used to determine benefit obligation</t>
        </is>
      </c>
    </row>
    <row r="22">
      <c r="A22" s="4" t="inlineStr">
        <is>
          <t>Discount rate</t>
        </is>
      </c>
      <c r="B22" s="4" t="inlineStr">
        <is>
          <t>2.43%</t>
        </is>
      </c>
      <c r="C22" s="4" t="inlineStr">
        <is>
          <t>1.9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for Domestic Retirement Plans (Detail) - United State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terest cost</t>
        </is>
      </c>
      <c r="B4" s="5" t="n">
        <v>1080</v>
      </c>
      <c r="C4" s="5" t="n">
        <v>1420</v>
      </c>
      <c r="D4" s="5" t="n">
        <v>1858</v>
      </c>
    </row>
    <row r="5">
      <c r="A5" s="4" t="inlineStr">
        <is>
          <t>Recognized net actuarial loss</t>
        </is>
      </c>
      <c r="B5" s="6" t="n">
        <v>1199</v>
      </c>
      <c r="C5" s="6" t="n">
        <v>872</v>
      </c>
      <c r="D5" s="6" t="n">
        <v>1065</v>
      </c>
    </row>
    <row r="6">
      <c r="A6" s="4" t="inlineStr">
        <is>
          <t>Net periodic benefit cost</t>
        </is>
      </c>
      <c r="B6" s="5" t="n">
        <v>2279</v>
      </c>
      <c r="C6" s="5" t="n">
        <v>2292</v>
      </c>
      <c r="D6" s="5" t="n">
        <v>2923</v>
      </c>
    </row>
    <row r="7">
      <c r="A7" s="4" t="inlineStr">
        <is>
          <t>Discount rate</t>
        </is>
      </c>
      <c r="B7" s="4" t="inlineStr">
        <is>
          <t>1.95%</t>
        </is>
      </c>
      <c r="C7" s="4" t="inlineStr">
        <is>
          <t>2.75%</t>
        </is>
      </c>
      <c r="D7" s="4" t="inlineStr">
        <is>
          <t>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As Component Of Accumulated Other Comprehensive Loss, Domestic (Detail) - United States - USD ($) $ in Thousands</t>
        </is>
      </c>
      <c r="B1" s="2" t="inlineStr">
        <is>
          <t>Dec. 31, 2021</t>
        </is>
      </c>
      <c r="C1" s="2" t="inlineStr">
        <is>
          <t>Dec. 31, 2020</t>
        </is>
      </c>
    </row>
    <row r="2">
      <c r="A2" s="3" t="inlineStr">
        <is>
          <t>Defined Benefit Plan Disclosure [Line Items]</t>
        </is>
      </c>
    </row>
    <row r="3">
      <c r="A3" s="4" t="inlineStr">
        <is>
          <t>Net actuarial loss</t>
        </is>
      </c>
      <c r="B3" s="5" t="n">
        <v>-19831</v>
      </c>
      <c r="C3" s="5" t="n">
        <v>-25492</v>
      </c>
    </row>
    <row r="4">
      <c r="A4" s="4" t="inlineStr">
        <is>
          <t>Deferred tax benefit</t>
        </is>
      </c>
      <c r="B4" s="6" t="n">
        <v>9571</v>
      </c>
      <c r="C4" s="6" t="n">
        <v>9552</v>
      </c>
    </row>
    <row r="5">
      <c r="A5" s="4" t="inlineStr">
        <is>
          <t>Amounts included in accumulated other comprehensive loss, net of tax</t>
        </is>
      </c>
      <c r="B5" s="5" t="n">
        <v>-10260</v>
      </c>
      <c r="C5" s="5" t="n">
        <v>-159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 Expected Benefit Payments Required For Domestic Retirement Plan (Detail) - United States $ in Thousands</t>
        </is>
      </c>
      <c r="B1" s="2" t="inlineStr">
        <is>
          <t>Dec. 31, 2021USD ($)</t>
        </is>
      </c>
    </row>
    <row r="2">
      <c r="A2" s="3" t="inlineStr">
        <is>
          <t>Defined Benefit Plan Disclosure [Line Items]</t>
        </is>
      </c>
    </row>
    <row r="3">
      <c r="A3" s="4" t="inlineStr">
        <is>
          <t>2022</t>
        </is>
      </c>
      <c r="B3" s="5" t="n">
        <v>3627</v>
      </c>
    </row>
    <row r="4">
      <c r="A4" s="4" t="inlineStr">
        <is>
          <t>2023</t>
        </is>
      </c>
      <c r="B4" s="6" t="n">
        <v>3501</v>
      </c>
    </row>
    <row r="5">
      <c r="A5" s="4" t="inlineStr">
        <is>
          <t>2024</t>
        </is>
      </c>
      <c r="B5" s="6" t="n">
        <v>3372</v>
      </c>
    </row>
    <row r="6">
      <c r="A6" s="4" t="inlineStr">
        <is>
          <t>2025</t>
        </is>
      </c>
      <c r="B6" s="6" t="n">
        <v>3238</v>
      </c>
    </row>
    <row r="7">
      <c r="A7" s="4" t="inlineStr">
        <is>
          <t>2026</t>
        </is>
      </c>
      <c r="B7" s="6" t="n">
        <v>3084</v>
      </c>
    </row>
    <row r="8">
      <c r="A8" s="4" t="inlineStr">
        <is>
          <t>2027-2031</t>
        </is>
      </c>
      <c r="B8" s="5" t="n">
        <v>132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utstanding hedges (Details) - USD ($) $ in Thousands</t>
        </is>
      </c>
      <c r="B1" s="2" t="inlineStr">
        <is>
          <t>Dec. 31, 2021</t>
        </is>
      </c>
      <c r="C1" s="2" t="inlineStr">
        <is>
          <t>Dec. 31, 2020</t>
        </is>
      </c>
    </row>
    <row r="2">
      <c r="A2" s="4" t="inlineStr">
        <is>
          <t>Foreign currency contracts | Not Designated as Hedging Instrument, Economic Hedge</t>
        </is>
      </c>
    </row>
    <row r="3">
      <c r="A3" s="3" t="inlineStr">
        <is>
          <t>Derivative [Line Items]</t>
        </is>
      </c>
    </row>
    <row r="4">
      <c r="A4" s="4" t="inlineStr">
        <is>
          <t>Derivative, notional amount</t>
        </is>
      </c>
      <c r="B4" s="5" t="n">
        <v>9700</v>
      </c>
      <c r="C4" s="5" t="n">
        <v>30300</v>
      </c>
    </row>
    <row r="5">
      <c r="A5" s="4" t="inlineStr">
        <is>
          <t>Foreign currency contracts | Other current assets | Not Designated as Hedging Instrument, Economic Hedge</t>
        </is>
      </c>
    </row>
    <row r="6">
      <c r="A6" s="3" t="inlineStr">
        <is>
          <t>Derivative [Line Items]</t>
        </is>
      </c>
    </row>
    <row r="7">
      <c r="A7" s="4" t="inlineStr">
        <is>
          <t>Derivative asset, fair value, gross asset</t>
        </is>
      </c>
      <c r="B7" s="6" t="n">
        <v>81</v>
      </c>
      <c r="C7" s="6" t="n">
        <v>151</v>
      </c>
    </row>
    <row r="8">
      <c r="A8" s="4" t="inlineStr">
        <is>
          <t>Foreign currency contracts | Other current liabilities | Not Designated as Hedging Instrument, Economic Hedge</t>
        </is>
      </c>
    </row>
    <row r="9">
      <c r="A9" s="3" t="inlineStr">
        <is>
          <t>Derivative [Line Items]</t>
        </is>
      </c>
    </row>
    <row r="10">
      <c r="A10" s="4" t="inlineStr">
        <is>
          <t>Derivative liability, fair value, gross liability</t>
        </is>
      </c>
      <c r="B10" s="5" t="n">
        <v>0</v>
      </c>
      <c r="C10" s="6" t="n">
        <v>0</v>
      </c>
    </row>
    <row r="11">
      <c r="A11" s="4" t="inlineStr">
        <is>
          <t>Interest rate swaps | Designated as Hedging Instrument | Cash Flow Hedging</t>
        </is>
      </c>
    </row>
    <row r="12">
      <c r="A12" s="3" t="inlineStr">
        <is>
          <t>Derivative [Line Items]</t>
        </is>
      </c>
    </row>
    <row r="13">
      <c r="A13" s="4" t="inlineStr">
        <is>
          <t>Derivative, notional amount</t>
        </is>
      </c>
      <c r="C13" s="6" t="n">
        <v>300000</v>
      </c>
    </row>
    <row r="14">
      <c r="A14" s="4" t="inlineStr">
        <is>
          <t>Interest rate swaps | Other assets, net | Designated as Hedging Instrument | Cash Flow Hedging</t>
        </is>
      </c>
    </row>
    <row r="15">
      <c r="A15" s="3" t="inlineStr">
        <is>
          <t>Derivative [Line Items]</t>
        </is>
      </c>
    </row>
    <row r="16">
      <c r="A16" s="4" t="inlineStr">
        <is>
          <t>Derivative asset, fair value, gross asset</t>
        </is>
      </c>
      <c r="C16" s="6" t="n">
        <v>0</v>
      </c>
    </row>
    <row r="17">
      <c r="A17" s="4" t="inlineStr">
        <is>
          <t>Interest rate swaps | Other liabilities | Designated as Hedging Instrument | Cash Flow Hedging</t>
        </is>
      </c>
    </row>
    <row r="18">
      <c r="A18" s="3" t="inlineStr">
        <is>
          <t>Derivative [Line Items]</t>
        </is>
      </c>
    </row>
    <row r="19">
      <c r="A19" s="4" t="inlineStr">
        <is>
          <t>Derivative liability, fair value, gross liability</t>
        </is>
      </c>
      <c r="C19" s="5" t="n">
        <v>178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s - Narrative (Details) - USD ($) $ in Millions</t>
        </is>
      </c>
      <c r="B1" s="2" t="inlineStr">
        <is>
          <t>12 Months Ended</t>
        </is>
      </c>
    </row>
    <row r="2">
      <c r="B2" s="2" t="inlineStr">
        <is>
          <t>Dec. 31, 2021</t>
        </is>
      </c>
      <c r="C2" s="2" t="inlineStr">
        <is>
          <t>Dec. 31, 2020</t>
        </is>
      </c>
      <c r="D2" s="2" t="inlineStr">
        <is>
          <t>Dec. 31, 2019</t>
        </is>
      </c>
      <c r="E2" s="2" t="inlineStr">
        <is>
          <t>Mar. 31, 2021</t>
        </is>
      </c>
      <c r="F2" s="2" t="inlineStr">
        <is>
          <t>Sep. 30, 2020</t>
        </is>
      </c>
    </row>
    <row r="3">
      <c r="A3" s="4" t="inlineStr">
        <is>
          <t>Interest rate swaps</t>
        </is>
      </c>
    </row>
    <row r="4">
      <c r="A4" s="3" t="inlineStr">
        <is>
          <t>Derivative [Line Items]</t>
        </is>
      </c>
    </row>
    <row r="5">
      <c r="A5" s="4" t="inlineStr">
        <is>
          <t>Derivative, terminated notional value</t>
        </is>
      </c>
      <c r="F5" s="5" t="n">
        <v>150</v>
      </c>
    </row>
    <row r="6">
      <c r="A6" s="4" t="inlineStr">
        <is>
          <t>Designated as Hedging Instrument | Interest rate swaps</t>
        </is>
      </c>
    </row>
    <row r="7">
      <c r="A7" s="3" t="inlineStr">
        <is>
          <t>Derivative [Line Items]</t>
        </is>
      </c>
    </row>
    <row r="8">
      <c r="A8" s="4" t="inlineStr">
        <is>
          <t>Derivative, terminated notional value</t>
        </is>
      </c>
      <c r="E8" s="5" t="n">
        <v>300</v>
      </c>
    </row>
    <row r="9">
      <c r="A9" s="4" t="inlineStr">
        <is>
          <t>Designated as Hedging Instrument | Interest rate swaps | Loss on extinguishment of debt</t>
        </is>
      </c>
    </row>
    <row r="10">
      <c r="A10" s="3" t="inlineStr">
        <is>
          <t>Derivative [Line Items]</t>
        </is>
      </c>
    </row>
    <row r="11">
      <c r="A11" s="4" t="inlineStr">
        <is>
          <t>Derivative, terminated notional value</t>
        </is>
      </c>
      <c r="B11" s="9" t="n">
        <v>25.1</v>
      </c>
    </row>
    <row r="12">
      <c r="A12" s="4" t="inlineStr">
        <is>
          <t>Not Designated as Hedging Instrument, Economic Hedge | Foreign currency contracts</t>
        </is>
      </c>
    </row>
    <row r="13">
      <c r="A13" s="3" t="inlineStr">
        <is>
          <t>Derivative [Line Items]</t>
        </is>
      </c>
    </row>
    <row r="14">
      <c r="A14" s="4" t="inlineStr">
        <is>
          <t>Gain (loss) on derivative not designed as hedging instrument</t>
        </is>
      </c>
      <c r="B14" s="9" t="n">
        <v>-2.3</v>
      </c>
      <c r="C14" s="9" t="n">
        <v>-0.7</v>
      </c>
      <c r="D14"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included in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ss on extinguishment of debt</t>
        </is>
      </c>
      <c r="B4" s="5" t="n">
        <v>-40433</v>
      </c>
      <c r="C4" s="5" t="n">
        <v>-11219</v>
      </c>
      <c r="D4" s="5" t="n">
        <v>-830</v>
      </c>
    </row>
    <row r="5">
      <c r="A5" s="4" t="inlineStr">
        <is>
          <t>Interest expense, net</t>
        </is>
      </c>
      <c r="B5" s="6" t="n">
        <v>-48090</v>
      </c>
      <c r="C5" s="6" t="n">
        <v>-83398</v>
      </c>
      <c r="D5" s="6" t="n">
        <v>-98113</v>
      </c>
    </row>
    <row r="6">
      <c r="A6" s="4" t="inlineStr">
        <is>
          <t>Cost of goods sold</t>
        </is>
      </c>
      <c r="B6" s="6" t="n">
        <v>-8272086</v>
      </c>
      <c r="C6" s="6" t="n">
        <v>-7199343</v>
      </c>
      <c r="D6" s="6" t="n">
        <v>-8082448</v>
      </c>
    </row>
    <row r="7">
      <c r="A7" s="4" t="inlineStr">
        <is>
          <t>Interest rate swaps</t>
        </is>
      </c>
    </row>
    <row r="8">
      <c r="A8" s="3" t="inlineStr">
        <is>
          <t>Derivative Instruments, Gain (Loss) [Line Items]</t>
        </is>
      </c>
    </row>
    <row r="9">
      <c r="A9" s="4" t="inlineStr">
        <is>
          <t>Amount of Gain Recognized in Other Comprehensive Income (Loss)</t>
        </is>
      </c>
      <c r="B9" s="6" t="n">
        <v>2426</v>
      </c>
      <c r="C9" s="6" t="n">
        <v>-19741</v>
      </c>
      <c r="D9" s="6" t="n">
        <v>-12983</v>
      </c>
    </row>
    <row r="10">
      <c r="A10" s="4" t="inlineStr">
        <is>
          <t>Interest rate swaps | Reclassification out of Accumulated Other Comprehensive Income | Loss on extinguishment of debt</t>
        </is>
      </c>
    </row>
    <row r="11">
      <c r="A11" s="3" t="inlineStr">
        <is>
          <t>Derivative Instruments, Gain (Loss) [Line Items]</t>
        </is>
      </c>
    </row>
    <row r="12">
      <c r="A12" s="4" t="inlineStr">
        <is>
          <t>Amount of Gain/(Loss) Reclassified from Accumulated Other Comprehensive Loss into Income</t>
        </is>
      </c>
      <c r="B12" s="5" t="n">
        <v>-25518</v>
      </c>
    </row>
    <row r="13">
      <c r="A13" s="4" t="inlineStr">
        <is>
          <t>Interest rate swaps | Reclassification out of Accumulated Other Comprehensive Income | Interest expense, net</t>
        </is>
      </c>
    </row>
    <row r="14">
      <c r="A14" s="3" t="inlineStr">
        <is>
          <t>Derivative Instruments, Gain (Loss) [Line Items]</t>
        </is>
      </c>
    </row>
    <row r="15">
      <c r="A15" s="4" t="inlineStr">
        <is>
          <t>Amount of Gain/(Loss) Reclassified from Accumulated Other Comprehensive Loss into Income</t>
        </is>
      </c>
      <c r="C15" s="5" t="n">
        <v>-9232</v>
      </c>
      <c r="D15" s="6" t="n">
        <v>-2423</v>
      </c>
    </row>
    <row r="16">
      <c r="A16" s="4" t="inlineStr">
        <is>
          <t>Foreign currency contracts</t>
        </is>
      </c>
    </row>
    <row r="17">
      <c r="A17" s="3" t="inlineStr">
        <is>
          <t>Derivative Instruments, Gain (Loss) [Line Items]</t>
        </is>
      </c>
    </row>
    <row r="18">
      <c r="A18" s="4" t="inlineStr">
        <is>
          <t>Amount of Gain Recognized in Other Comprehensive Income (Loss)</t>
        </is>
      </c>
      <c r="D18" s="6" t="n">
        <v>-28</v>
      </c>
    </row>
    <row r="19">
      <c r="A19" s="4" t="inlineStr">
        <is>
          <t>Foreign currency contracts | Reclassification out of Accumulated Other Comprehensive Income | Cost of goods sold</t>
        </is>
      </c>
    </row>
    <row r="20">
      <c r="A20" s="3" t="inlineStr">
        <is>
          <t>Derivative Instruments, Gain (Loss) [Line Items]</t>
        </is>
      </c>
    </row>
    <row r="21">
      <c r="A21" s="4" t="inlineStr">
        <is>
          <t>Amount of Gain/(Loss) Reclassified from Accumulated Other Comprehensive Loss into Income</t>
        </is>
      </c>
      <c r="D21" s="5" t="n">
        <v>5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row>
    <row r="4">
      <c r="A4" s="4" t="inlineStr">
        <is>
          <t>U.S.</t>
        </is>
      </c>
      <c r="B4" s="5" t="n">
        <v>231424</v>
      </c>
      <c r="C4" s="5" t="n">
        <v>80632</v>
      </c>
      <c r="D4" s="5" t="n">
        <v>-32953</v>
      </c>
    </row>
    <row r="5">
      <c r="A5" s="4" t="inlineStr">
        <is>
          <t>Foreign</t>
        </is>
      </c>
      <c r="B5" s="6" t="n">
        <v>45330</v>
      </c>
      <c r="C5" s="6" t="n">
        <v>29276</v>
      </c>
      <c r="D5" s="6" t="n">
        <v>4234</v>
      </c>
    </row>
    <row r="6">
      <c r="A6" s="4" t="inlineStr">
        <is>
          <t>Income (loss) from continuing operations before income taxes</t>
        </is>
      </c>
      <c r="B6" s="5" t="n">
        <v>276754</v>
      </c>
      <c r="C6" s="5" t="n">
        <v>109908</v>
      </c>
      <c r="D6" s="5" t="n">
        <v>-287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Share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18</t>
        </is>
      </c>
      <c r="C2" s="6" t="n">
        <v>62294</v>
      </c>
    </row>
    <row r="3">
      <c r="A3" s="4" t="inlineStr">
        <is>
          <t>Beginning balance at Dec. 31, 2018</t>
        </is>
      </c>
      <c r="B3" s="5" t="n">
        <v>518419</v>
      </c>
      <c r="C3" s="5" t="n">
        <v>124588</v>
      </c>
      <c r="D3" s="5" t="n">
        <v>238773</v>
      </c>
      <c r="E3" s="5" t="n">
        <v>200670</v>
      </c>
      <c r="F3" s="5" t="n">
        <v>-45612</v>
      </c>
    </row>
    <row r="4">
      <c r="A4" s="3" t="inlineStr">
        <is>
          <t>Increase (Decrease) in Stockholders' Equity [Roll Forward]</t>
        </is>
      </c>
    </row>
    <row r="5">
      <c r="A5" s="4" t="inlineStr">
        <is>
          <t>Net income (loss)</t>
        </is>
      </c>
      <c r="B5" s="6" t="n">
        <v>-62371</v>
      </c>
      <c r="E5" s="6" t="n">
        <v>-62371</v>
      </c>
    </row>
    <row r="6">
      <c r="A6" s="4" t="inlineStr">
        <is>
          <t>Other comprehensive income (loss)</t>
        </is>
      </c>
      <c r="B6" s="6" t="n">
        <v>-7095</v>
      </c>
      <c r="F6" s="6" t="n">
        <v>-7095</v>
      </c>
    </row>
    <row r="7">
      <c r="A7" s="4" t="inlineStr">
        <is>
          <t>Dividends declared</t>
        </is>
      </c>
      <c r="B7" s="6" t="n">
        <v>-525</v>
      </c>
      <c r="E7" s="6" t="n">
        <v>-525</v>
      </c>
    </row>
    <row r="8">
      <c r="A8" s="4" t="inlineStr">
        <is>
          <t>Share-based compensation expense, exercises and other (in shares)</t>
        </is>
      </c>
      <c r="C8" s="6" t="n">
        <v>549</v>
      </c>
    </row>
    <row r="9">
      <c r="A9" s="4" t="inlineStr">
        <is>
          <t>Share-based compensation expense, exercises and other</t>
        </is>
      </c>
      <c r="B9" s="6" t="n">
        <v>13726</v>
      </c>
      <c r="C9" s="5" t="n">
        <v>1098</v>
      </c>
      <c r="D9" s="6" t="n">
        <v>12628</v>
      </c>
    </row>
    <row r="10">
      <c r="A10" s="4" t="inlineStr">
        <is>
          <t>Ending balance (in shares) at Dec. 31, 2019</t>
        </is>
      </c>
      <c r="C10" s="6" t="n">
        <v>62843</v>
      </c>
    </row>
    <row r="11">
      <c r="A11" s="4" t="inlineStr">
        <is>
          <t>Ending balance at Dec. 31, 2019</t>
        </is>
      </c>
      <c r="B11" s="6" t="n">
        <v>462154</v>
      </c>
      <c r="C11" s="5" t="n">
        <v>125686</v>
      </c>
      <c r="D11" s="6" t="n">
        <v>251401</v>
      </c>
      <c r="E11" s="6" t="n">
        <v>137774</v>
      </c>
      <c r="F11" s="6" t="n">
        <v>-52707</v>
      </c>
    </row>
    <row r="12">
      <c r="A12" s="3" t="inlineStr">
        <is>
          <t>Increase (Decrease) in Stockholders' Equity [Roll Forward]</t>
        </is>
      </c>
    </row>
    <row r="13">
      <c r="A13" s="4" t="inlineStr">
        <is>
          <t>Net income (loss)</t>
        </is>
      </c>
      <c r="B13" s="6" t="n">
        <v>29871</v>
      </c>
      <c r="E13" s="6" t="n">
        <v>29871</v>
      </c>
    </row>
    <row r="14">
      <c r="A14" s="4" t="inlineStr">
        <is>
          <t>Other comprehensive income (loss)</t>
        </is>
      </c>
      <c r="B14" s="6" t="n">
        <v>14198</v>
      </c>
      <c r="F14" s="6" t="n">
        <v>14198</v>
      </c>
    </row>
    <row r="15">
      <c r="A15" s="4" t="inlineStr">
        <is>
          <t>Dividends declared</t>
        </is>
      </c>
      <c r="B15" s="6" t="n">
        <v>-623</v>
      </c>
      <c r="E15" s="6" t="n">
        <v>-623</v>
      </c>
    </row>
    <row r="16">
      <c r="A16" s="4" t="inlineStr">
        <is>
          <t>Issuance of common stock, net of issuance costs (in shares)</t>
        </is>
      </c>
      <c r="C16" s="6" t="n">
        <v>9746</v>
      </c>
    </row>
    <row r="17">
      <c r="A17" s="4" t="inlineStr">
        <is>
          <t>Issuance of common stock, net of issuance costs</t>
        </is>
      </c>
      <c r="B17" s="6" t="n">
        <v>189971</v>
      </c>
      <c r="C17" s="5" t="n">
        <v>19493</v>
      </c>
      <c r="D17" s="6" t="n">
        <v>170478</v>
      </c>
    </row>
    <row r="18">
      <c r="A18" s="4" t="inlineStr">
        <is>
          <t>Share-based compensation expense, exercises and other (in shares)</t>
        </is>
      </c>
      <c r="C18" s="6" t="n">
        <v>883</v>
      </c>
    </row>
    <row r="19">
      <c r="A19" s="4" t="inlineStr">
        <is>
          <t>Share-based compensation expense, exercises and other</t>
        </is>
      </c>
      <c r="B19" s="5" t="n">
        <v>16483</v>
      </c>
      <c r="C19" s="5" t="n">
        <v>1765</v>
      </c>
      <c r="D19" s="6" t="n">
        <v>14718</v>
      </c>
    </row>
    <row r="20">
      <c r="A20" s="4" t="inlineStr">
        <is>
          <t>Ending balance (in shares) at Dec. 31, 2020</t>
        </is>
      </c>
      <c r="B20" s="6" t="n">
        <v>73472</v>
      </c>
      <c r="C20" s="6" t="n">
        <v>73472</v>
      </c>
    </row>
    <row r="21">
      <c r="A21" s="4" t="inlineStr">
        <is>
          <t>Ending balance at Dec. 31, 2020</t>
        </is>
      </c>
      <c r="B21" s="5" t="n">
        <v>712054</v>
      </c>
      <c r="C21" s="5" t="n">
        <v>146944</v>
      </c>
      <c r="D21" s="6" t="n">
        <v>436597</v>
      </c>
      <c r="E21" s="6" t="n">
        <v>167022</v>
      </c>
      <c r="F21" s="6" t="n">
        <v>-38509</v>
      </c>
    </row>
    <row r="22">
      <c r="A22" s="3" t="inlineStr">
        <is>
          <t>Increase (Decrease) in Stockholders' Equity [Roll Forward]</t>
        </is>
      </c>
    </row>
    <row r="23">
      <c r="A23" s="4" t="inlineStr">
        <is>
          <t>Net income (loss)</t>
        </is>
      </c>
      <c r="B23" s="6" t="n">
        <v>221589</v>
      </c>
    </row>
    <row r="24">
      <c r="A24" s="4" t="inlineStr">
        <is>
          <t>Other comprehensive income (loss)</t>
        </is>
      </c>
      <c r="B24" s="6" t="n">
        <v>-2082</v>
      </c>
      <c r="F24" s="6" t="n">
        <v>-2082</v>
      </c>
    </row>
    <row r="25">
      <c r="A25" s="4" t="inlineStr">
        <is>
          <t>Dividends declared</t>
        </is>
      </c>
      <c r="B25" s="6" t="n">
        <v>-992</v>
      </c>
      <c r="E25" s="6" t="n">
        <v>-992</v>
      </c>
    </row>
    <row r="26">
      <c r="A26" s="4" t="inlineStr">
        <is>
          <t>Share-based compensation expense, exercises and other (in shares)</t>
        </is>
      </c>
      <c r="C26" s="6" t="n">
        <v>1961</v>
      </c>
    </row>
    <row r="27">
      <c r="A27" s="4" t="inlineStr">
        <is>
          <t>Share-based compensation expense, exercises and other</t>
        </is>
      </c>
      <c r="B27" s="5" t="n">
        <v>7932</v>
      </c>
      <c r="C27" s="5" t="n">
        <v>3921</v>
      </c>
      <c r="D27" s="6" t="n">
        <v>4011</v>
      </c>
    </row>
    <row r="28">
      <c r="A28" s="4" t="inlineStr">
        <is>
          <t>Ending balance (in shares) at Dec. 31, 2021</t>
        </is>
      </c>
      <c r="B28" s="6" t="n">
        <v>75433</v>
      </c>
      <c r="C28" s="6" t="n">
        <v>75433</v>
      </c>
    </row>
    <row r="29">
      <c r="A29" s="4" t="inlineStr">
        <is>
          <t>Ending balance at Dec. 31, 2021</t>
        </is>
      </c>
      <c r="B29" s="5" t="n">
        <v>938501</v>
      </c>
      <c r="C29" s="5" t="n">
        <v>150865</v>
      </c>
      <c r="D29" s="5" t="n">
        <v>440608</v>
      </c>
      <c r="E29" s="5" t="n">
        <v>387619</v>
      </c>
      <c r="F29" s="5" t="n">
        <v>-4059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 - USD ($) $ in Thousand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Federal</t>
        </is>
      </c>
      <c r="B4" s="5" t="n">
        <v>54087</v>
      </c>
      <c r="C4" s="5" t="n">
        <v>-4430</v>
      </c>
      <c r="D4" s="5" t="n">
        <v>2501</v>
      </c>
    </row>
    <row r="5">
      <c r="A5" s="4" t="inlineStr">
        <is>
          <t>State</t>
        </is>
      </c>
      <c r="B5" s="6" t="n">
        <v>15961</v>
      </c>
      <c r="C5" s="6" t="n">
        <v>6527</v>
      </c>
      <c r="D5" s="6" t="n">
        <v>197</v>
      </c>
    </row>
    <row r="6">
      <c r="A6" s="4" t="inlineStr">
        <is>
          <t>Foreign</t>
        </is>
      </c>
      <c r="B6" s="6" t="n">
        <v>14853</v>
      </c>
      <c r="C6" s="6" t="n">
        <v>4172</v>
      </c>
      <c r="D6" s="6" t="n">
        <v>8569</v>
      </c>
    </row>
    <row r="7">
      <c r="A7" s="4" t="inlineStr">
        <is>
          <t>Total current tax provision</t>
        </is>
      </c>
      <c r="B7" s="6" t="n">
        <v>84901</v>
      </c>
      <c r="C7" s="6" t="n">
        <v>6269</v>
      </c>
      <c r="D7" s="6" t="n">
        <v>11267</v>
      </c>
    </row>
    <row r="8">
      <c r="A8" s="3" t="inlineStr">
        <is>
          <t>Deferred tax provision (benefit):</t>
        </is>
      </c>
    </row>
    <row r="9">
      <c r="A9" s="4" t="inlineStr">
        <is>
          <t>Federal</t>
        </is>
      </c>
      <c r="B9" s="6" t="n">
        <v>-22046</v>
      </c>
      <c r="C9" s="6" t="n">
        <v>16512</v>
      </c>
      <c r="D9" s="6" t="n">
        <v>-6150</v>
      </c>
    </row>
    <row r="10">
      <c r="A10" s="4" t="inlineStr">
        <is>
          <t>State</t>
        </is>
      </c>
      <c r="B10" s="6" t="n">
        <v>-4175</v>
      </c>
      <c r="C10" s="6" t="n">
        <v>-1132</v>
      </c>
      <c r="D10" s="6" t="n">
        <v>-1575</v>
      </c>
    </row>
    <row r="11">
      <c r="A11" s="4" t="inlineStr">
        <is>
          <t>Foreign</t>
        </is>
      </c>
      <c r="B11" s="6" t="n">
        <v>-3515</v>
      </c>
      <c r="C11" s="6" t="n">
        <v>185</v>
      </c>
      <c r="D11" s="6" t="n">
        <v>-9677</v>
      </c>
    </row>
    <row r="12">
      <c r="A12" s="4" t="inlineStr">
        <is>
          <t>Total deferred tax provision (benefit)</t>
        </is>
      </c>
      <c r="B12" s="6" t="n">
        <v>-29736</v>
      </c>
      <c r="C12" s="6" t="n">
        <v>15565</v>
      </c>
      <c r="D12" s="6" t="n">
        <v>-17402</v>
      </c>
    </row>
    <row r="13">
      <c r="A13" s="4" t="inlineStr">
        <is>
          <t>Total income tax provision (benefit)</t>
        </is>
      </c>
      <c r="B13" s="5" t="n">
        <v>55165</v>
      </c>
      <c r="C13" s="5" t="n">
        <v>21834</v>
      </c>
      <c r="D13" s="5" t="n">
        <v>-61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Increases (decreases) in the rate resulting from:</t>
        </is>
      </c>
    </row>
    <row r="6">
      <c r="A6" s="4" t="inlineStr">
        <is>
          <t>Net capital loss on Divestiture</t>
        </is>
      </c>
      <c r="B6" s="11" t="n">
        <v>-0.01</v>
      </c>
      <c r="C6" s="11" t="n">
        <v>-0.248</v>
      </c>
      <c r="D6" s="6" t="n">
        <v>0</v>
      </c>
    </row>
    <row r="7">
      <c r="A7" s="4" t="inlineStr">
        <is>
          <t>Tax reform</t>
        </is>
      </c>
      <c r="B7" s="4" t="inlineStr">
        <is>
          <t>(1.20%)</t>
        </is>
      </c>
      <c r="C7" s="4" t="inlineStr">
        <is>
          <t>(11.40%)</t>
        </is>
      </c>
      <c r="D7" s="4" t="inlineStr">
        <is>
          <t>0.00%</t>
        </is>
      </c>
    </row>
    <row r="8">
      <c r="A8" s="4" t="inlineStr">
        <is>
          <t>Unrecognized tax benefits</t>
        </is>
      </c>
      <c r="B8" s="4" t="inlineStr">
        <is>
          <t>0.10%</t>
        </is>
      </c>
      <c r="C8" s="4" t="inlineStr">
        <is>
          <t>5.00%</t>
        </is>
      </c>
      <c r="D8" s="4" t="inlineStr">
        <is>
          <t>(5.00%)</t>
        </is>
      </c>
    </row>
    <row r="9">
      <c r="A9" s="4" t="inlineStr">
        <is>
          <t>State income taxes, net of federal income tax impact</t>
        </is>
      </c>
      <c r="B9" s="4" t="inlineStr">
        <is>
          <t>3.10%</t>
        </is>
      </c>
      <c r="C9" s="4" t="inlineStr">
        <is>
          <t>3.20%</t>
        </is>
      </c>
      <c r="D9" s="4" t="inlineStr">
        <is>
          <t>6.60%</t>
        </is>
      </c>
    </row>
    <row r="10">
      <c r="A10" s="4" t="inlineStr">
        <is>
          <t>Research and development credit</t>
        </is>
      </c>
      <c r="B10" s="4" t="inlineStr">
        <is>
          <t>(0.80%)</t>
        </is>
      </c>
      <c r="C10" s="4" t="inlineStr">
        <is>
          <t>(2.90%)</t>
        </is>
      </c>
      <c r="D10" s="4" t="inlineStr">
        <is>
          <t>9.80%</t>
        </is>
      </c>
    </row>
    <row r="11">
      <c r="A11" s="4" t="inlineStr">
        <is>
          <t>Foreign income taxes</t>
        </is>
      </c>
      <c r="B11" s="4" t="inlineStr">
        <is>
          <t>0.30%</t>
        </is>
      </c>
      <c r="C11" s="4" t="inlineStr">
        <is>
          <t>0.70%</t>
        </is>
      </c>
      <c r="D11" s="4" t="inlineStr">
        <is>
          <t>(3.70%)</t>
        </is>
      </c>
    </row>
    <row r="12">
      <c r="A12" s="4" t="inlineStr">
        <is>
          <t>Valuation allowance</t>
        </is>
      </c>
      <c r="B12" s="4" t="inlineStr">
        <is>
          <t>1.10%</t>
        </is>
      </c>
      <c r="C12" s="4" t="inlineStr">
        <is>
          <t>27.10%</t>
        </is>
      </c>
      <c r="D12" s="4" t="inlineStr">
        <is>
          <t>(1.40%)</t>
        </is>
      </c>
    </row>
    <row r="13">
      <c r="A13" s="4" t="inlineStr">
        <is>
          <t>Restricted stock vestings</t>
        </is>
      </c>
      <c r="B13" s="4" t="inlineStr">
        <is>
          <t>(2.10%)</t>
        </is>
      </c>
      <c r="C13" s="4" t="inlineStr">
        <is>
          <t>1.00%</t>
        </is>
      </c>
      <c r="D13" s="4" t="inlineStr">
        <is>
          <t>(6.70%)</t>
        </is>
      </c>
    </row>
    <row r="14">
      <c r="A14" s="4" t="inlineStr">
        <is>
          <t>Nondeductible compensation</t>
        </is>
      </c>
      <c r="B14" s="4" t="inlineStr">
        <is>
          <t>1.00%</t>
        </is>
      </c>
      <c r="C14" s="4" t="inlineStr">
        <is>
          <t>0.00%</t>
        </is>
      </c>
      <c r="D14" s="4" t="inlineStr">
        <is>
          <t>0.00%</t>
        </is>
      </c>
    </row>
    <row r="15">
      <c r="A15" s="4" t="inlineStr">
        <is>
          <t>Foreign derived intangible income (FDII)</t>
        </is>
      </c>
      <c r="B15" s="4" t="inlineStr">
        <is>
          <t>(3.20%)</t>
        </is>
      </c>
      <c r="C15" s="4" t="inlineStr">
        <is>
          <t>0.00%</t>
        </is>
      </c>
      <c r="D15" s="4" t="inlineStr">
        <is>
          <t>0.00%</t>
        </is>
      </c>
    </row>
    <row r="16">
      <c r="A16" s="4" t="inlineStr">
        <is>
          <t>Other</t>
        </is>
      </c>
      <c r="B16" s="4" t="inlineStr">
        <is>
          <t>1.60%</t>
        </is>
      </c>
      <c r="C16" s="4" t="inlineStr">
        <is>
          <t>1.00%</t>
        </is>
      </c>
      <c r="D16" s="4" t="inlineStr">
        <is>
          <t>0.80%</t>
        </is>
      </c>
    </row>
    <row r="17">
      <c r="A17" s="4" t="inlineStr">
        <is>
          <t>Effective income tax rate</t>
        </is>
      </c>
      <c r="B17" s="4" t="inlineStr">
        <is>
          <t>19.90%</t>
        </is>
      </c>
      <c r="C17" s="4" t="inlineStr">
        <is>
          <t>19.90%</t>
        </is>
      </c>
      <c r="D17" s="4" t="inlineStr">
        <is>
          <t>21.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n Deferred Tax Assets And Deferred Tax Liabilities (Detail) - USD ($) $ in Thousands</t>
        </is>
      </c>
      <c r="B1" s="2" t="inlineStr">
        <is>
          <t>Dec. 31, 2021</t>
        </is>
      </c>
      <c r="C1" s="2" t="inlineStr">
        <is>
          <t>Dec. 31, 2020</t>
        </is>
      </c>
    </row>
    <row r="2">
      <c r="A2" s="3" t="inlineStr">
        <is>
          <t>Deferred tax assets:</t>
        </is>
      </c>
    </row>
    <row r="3">
      <c r="A3" s="4" t="inlineStr">
        <is>
          <t>Employee benefit plans</t>
        </is>
      </c>
      <c r="B3" s="5" t="n">
        <v>40121</v>
      </c>
      <c r="C3" s="5" t="n">
        <v>28546</v>
      </c>
    </row>
    <row r="4">
      <c r="A4" s="4" t="inlineStr">
        <is>
          <t>Accrued liabilities not currently deductible</t>
        </is>
      </c>
      <c r="B4" s="6" t="n">
        <v>24659</v>
      </c>
      <c r="C4" s="6" t="n">
        <v>23872</v>
      </c>
    </row>
    <row r="5">
      <c r="A5" s="4" t="inlineStr">
        <is>
          <t>Finance charges</t>
        </is>
      </c>
      <c r="B5" s="6" t="n">
        <v>2019</v>
      </c>
      <c r="C5" s="6" t="n">
        <v>1928</v>
      </c>
    </row>
    <row r="6">
      <c r="A6" s="4" t="inlineStr">
        <is>
          <t>Lease liabilities</t>
        </is>
      </c>
      <c r="B6" s="6" t="n">
        <v>57056</v>
      </c>
      <c r="C6" s="6" t="n">
        <v>43342</v>
      </c>
    </row>
    <row r="7">
      <c r="A7" s="4" t="inlineStr">
        <is>
          <t>Allowance for losses on accounts receivable</t>
        </is>
      </c>
      <c r="B7" s="6" t="n">
        <v>3370</v>
      </c>
      <c r="C7" s="6" t="n">
        <v>3629</v>
      </c>
    </row>
    <row r="8">
      <c r="A8" s="4" t="inlineStr">
        <is>
          <t>Net operating loss carryforwards</t>
        </is>
      </c>
      <c r="B8" s="6" t="n">
        <v>4985</v>
      </c>
      <c r="C8" s="6" t="n">
        <v>4924</v>
      </c>
    </row>
    <row r="9">
      <c r="A9" s="4" t="inlineStr">
        <is>
          <t>Capital loss carryover</t>
        </is>
      </c>
      <c r="B9" s="6" t="n">
        <v>30323</v>
      </c>
      <c r="C9" s="6" t="n">
        <v>27624</v>
      </c>
    </row>
    <row r="10">
      <c r="A10" s="4" t="inlineStr">
        <is>
          <t>Interest limitation</t>
        </is>
      </c>
      <c r="B10" s="6" t="n">
        <v>206</v>
      </c>
      <c r="C10" s="6" t="n">
        <v>1502</v>
      </c>
    </row>
    <row r="11">
      <c r="A11" s="4" t="inlineStr">
        <is>
          <t>Derivatives</t>
        </is>
      </c>
      <c r="B11" s="6" t="n">
        <v>0</v>
      </c>
      <c r="C11" s="6" t="n">
        <v>7920</v>
      </c>
    </row>
    <row r="12">
      <c r="A12" s="4" t="inlineStr">
        <is>
          <t>Other</t>
        </is>
      </c>
      <c r="B12" s="6" t="n">
        <v>4694</v>
      </c>
      <c r="C12" s="6" t="n">
        <v>5733</v>
      </c>
    </row>
    <row r="13">
      <c r="A13" s="4" t="inlineStr">
        <is>
          <t>Total deferred tax assets</t>
        </is>
      </c>
      <c r="B13" s="6" t="n">
        <v>167433</v>
      </c>
      <c r="C13" s="6" t="n">
        <v>149020</v>
      </c>
    </row>
    <row r="14">
      <c r="A14" s="4" t="inlineStr">
        <is>
          <t>Less: valuation allowances</t>
        </is>
      </c>
      <c r="B14" s="6" t="n">
        <v>-34706</v>
      </c>
      <c r="C14" s="6" t="n">
        <v>-31709</v>
      </c>
    </row>
    <row r="15">
      <c r="A15" s="4" t="inlineStr">
        <is>
          <t>Net deferred tax assets</t>
        </is>
      </c>
      <c r="B15" s="6" t="n">
        <v>132727</v>
      </c>
      <c r="C15" s="6" t="n">
        <v>117311</v>
      </c>
    </row>
    <row r="16">
      <c r="A16" s="3" t="inlineStr">
        <is>
          <t>Deferred tax liabilities:</t>
        </is>
      </c>
    </row>
    <row r="17">
      <c r="A17" s="4" t="inlineStr">
        <is>
          <t>Merchandise inventories</t>
        </is>
      </c>
      <c r="B17" s="6" t="n">
        <v>32261</v>
      </c>
      <c r="C17" s="6" t="n">
        <v>42509</v>
      </c>
    </row>
    <row r="18">
      <c r="A18" s="4" t="inlineStr">
        <is>
          <t>Goodwill</t>
        </is>
      </c>
      <c r="B18" s="6" t="n">
        <v>2759</v>
      </c>
      <c r="C18" s="6" t="n">
        <v>1603</v>
      </c>
    </row>
    <row r="19">
      <c r="A19" s="4" t="inlineStr">
        <is>
          <t>Property and equipment</t>
        </is>
      </c>
      <c r="B19" s="6" t="n">
        <v>32607</v>
      </c>
      <c r="C19" s="6" t="n">
        <v>34005</v>
      </c>
    </row>
    <row r="20">
      <c r="A20" s="4" t="inlineStr">
        <is>
          <t>Right-of-use assets</t>
        </is>
      </c>
      <c r="B20" s="6" t="n">
        <v>52755</v>
      </c>
      <c r="C20" s="6" t="n">
        <v>39514</v>
      </c>
    </row>
    <row r="21">
      <c r="A21" s="4" t="inlineStr">
        <is>
          <t>Computer software</t>
        </is>
      </c>
      <c r="B21" s="6" t="n">
        <v>8068</v>
      </c>
      <c r="C21" s="6" t="n">
        <v>7447</v>
      </c>
    </row>
    <row r="22">
      <c r="A22" s="4" t="inlineStr">
        <is>
          <t>Insurance</t>
        </is>
      </c>
      <c r="B22" s="6" t="n">
        <v>1040</v>
      </c>
      <c r="C22" s="6" t="n">
        <v>1108</v>
      </c>
    </row>
    <row r="23">
      <c r="A23" s="4" t="inlineStr">
        <is>
          <t>Intangible assets</t>
        </is>
      </c>
      <c r="B23" s="6" t="n">
        <v>21953</v>
      </c>
      <c r="C23" s="6" t="n">
        <v>27349</v>
      </c>
    </row>
    <row r="24">
      <c r="A24" s="4" t="inlineStr">
        <is>
          <t>Withholding tax liabilities</t>
        </is>
      </c>
      <c r="B24" s="6" t="n">
        <v>7072</v>
      </c>
      <c r="C24" s="6" t="n">
        <v>7451</v>
      </c>
    </row>
    <row r="25">
      <c r="A25" s="4" t="inlineStr">
        <is>
          <t>Other</t>
        </is>
      </c>
      <c r="B25" s="6" t="n">
        <v>101</v>
      </c>
      <c r="C25" s="6" t="n">
        <v>344</v>
      </c>
    </row>
    <row r="26">
      <c r="A26" s="4" t="inlineStr">
        <is>
          <t>Total deferred tax liabilities</t>
        </is>
      </c>
      <c r="B26" s="6" t="n">
        <v>158616</v>
      </c>
      <c r="C26" s="6" t="n">
        <v>161330</v>
      </c>
    </row>
    <row r="27">
      <c r="A27" s="4" t="inlineStr">
        <is>
          <t>Net deferred tax liability</t>
        </is>
      </c>
      <c r="B27" s="5" t="n">
        <v>-25889</v>
      </c>
      <c r="C27" s="5" t="n">
        <v>-440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ash payments for income taxes, including interest</t>
        </is>
      </c>
      <c r="B4" s="5" t="n">
        <v>102000000</v>
      </c>
      <c r="C4" s="5" t="n">
        <v>15400000</v>
      </c>
      <c r="D4" s="5" t="n">
        <v>18100000</v>
      </c>
    </row>
    <row r="5">
      <c r="A5" s="4" t="inlineStr">
        <is>
          <t>Proceeds from income tax refunds</t>
        </is>
      </c>
      <c r="B5" s="6" t="n">
        <v>2500000</v>
      </c>
      <c r="C5" s="6" t="n">
        <v>32800000</v>
      </c>
      <c r="D5" s="6" t="n">
        <v>24300000</v>
      </c>
    </row>
    <row r="6">
      <c r="A6" s="4" t="inlineStr">
        <is>
          <t>Decrease in unrecognized tax benefits is reasonably possible</t>
        </is>
      </c>
      <c r="B6" s="6" t="n">
        <v>2700000</v>
      </c>
      <c r="C6" s="6" t="n">
        <v>2700000</v>
      </c>
    </row>
    <row r="7">
      <c r="A7" s="4" t="inlineStr">
        <is>
          <t>Unrecognized tax benefits that would impact effective tax rate</t>
        </is>
      </c>
      <c r="B7" s="6" t="n">
        <v>18700000</v>
      </c>
      <c r="C7" s="6" t="n">
        <v>18000000</v>
      </c>
    </row>
    <row r="8">
      <c r="A8" s="4" t="inlineStr">
        <is>
          <t>Accrued interest</t>
        </is>
      </c>
      <c r="B8" s="6" t="n">
        <v>2900000</v>
      </c>
      <c r="C8" s="6" t="n">
        <v>2600000</v>
      </c>
    </row>
    <row r="9">
      <c r="A9" s="4" t="inlineStr">
        <is>
          <t>Interest on income tax expense</t>
        </is>
      </c>
      <c r="B9" s="6" t="n">
        <v>300000</v>
      </c>
      <c r="C9" s="6" t="n">
        <v>1300000</v>
      </c>
      <c r="D9" s="6" t="n">
        <v>700000</v>
      </c>
    </row>
    <row r="10">
      <c r="A10" s="4" t="inlineStr">
        <is>
          <t>Penalties accrued</t>
        </is>
      </c>
      <c r="B10" s="5" t="n">
        <v>0</v>
      </c>
      <c r="C10" s="5" t="n">
        <v>0</v>
      </c>
      <c r="D10"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s In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January 1,</t>
        </is>
      </c>
      <c r="B4" s="5" t="n">
        <v>20770</v>
      </c>
      <c r="C4" s="5" t="n">
        <v>11520</v>
      </c>
    </row>
    <row r="5">
      <c r="A5" s="4" t="inlineStr">
        <is>
          <t>Increases for positions taken during current period</t>
        </is>
      </c>
      <c r="B5" s="6" t="n">
        <v>858</v>
      </c>
      <c r="C5" s="6" t="n">
        <v>1488</v>
      </c>
    </row>
    <row r="6">
      <c r="A6" s="4" t="inlineStr">
        <is>
          <t>Increases for positions taken during prior periods</t>
        </is>
      </c>
      <c r="B6" s="6" t="n">
        <v>2422</v>
      </c>
      <c r="C6" s="6" t="n">
        <v>9073</v>
      </c>
    </row>
    <row r="7">
      <c r="A7" s="4" t="inlineStr">
        <is>
          <t>Lapse of statute of limitations</t>
        </is>
      </c>
      <c r="B7" s="6" t="n">
        <v>-2665</v>
      </c>
      <c r="C7" s="6" t="n">
        <v>-1311</v>
      </c>
    </row>
    <row r="8">
      <c r="A8" s="4" t="inlineStr">
        <is>
          <t>Unrecognized tax benefits at December 31,</t>
        </is>
      </c>
      <c r="B8" s="5" t="n">
        <v>21385</v>
      </c>
      <c r="C8" s="5" t="n">
        <v>207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ummary of Calculation of Net Income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from continuing operations, net of tax</t>
        </is>
      </c>
      <c r="B4" s="5" t="n">
        <v>221589</v>
      </c>
      <c r="C4" s="5" t="n">
        <v>88074</v>
      </c>
      <c r="D4" s="5" t="n">
        <v>-22584</v>
      </c>
    </row>
    <row r="5">
      <c r="A5" s="4" t="inlineStr">
        <is>
          <t>Loss from discontinued operations, net of tax</t>
        </is>
      </c>
      <c r="B5" s="6" t="n">
        <v>0</v>
      </c>
      <c r="C5" s="6" t="n">
        <v>-58203</v>
      </c>
      <c r="D5" s="6" t="n">
        <v>-39787</v>
      </c>
    </row>
    <row r="6">
      <c r="A6" s="4" t="inlineStr">
        <is>
          <t>Net income (loss)</t>
        </is>
      </c>
      <c r="B6" s="5" t="n">
        <v>221589</v>
      </c>
      <c r="C6" s="5" t="n">
        <v>29871</v>
      </c>
      <c r="D6" s="5" t="n">
        <v>-62371</v>
      </c>
    </row>
    <row r="7">
      <c r="A7" s="4" t="inlineStr">
        <is>
          <t>Weighted average number of shares outstanding, basic (in shares)</t>
        </is>
      </c>
      <c r="B7" s="6" t="n">
        <v>72744</v>
      </c>
      <c r="C7" s="6" t="n">
        <v>63368</v>
      </c>
      <c r="D7" s="6" t="n">
        <v>60574</v>
      </c>
    </row>
    <row r="8">
      <c r="A8" s="4" t="inlineStr">
        <is>
          <t>Dilutive shares (in shares)</t>
        </is>
      </c>
      <c r="B8" s="6" t="n">
        <v>2742</v>
      </c>
      <c r="C8" s="6" t="n">
        <v>144</v>
      </c>
      <c r="D8" s="6" t="n">
        <v>0</v>
      </c>
    </row>
    <row r="9">
      <c r="A9" s="4" t="inlineStr">
        <is>
          <t>Weighted average number of shares outstanding, diluted (in shares)</t>
        </is>
      </c>
      <c r="B9" s="6" t="n">
        <v>75486</v>
      </c>
      <c r="C9" s="6" t="n">
        <v>63512</v>
      </c>
      <c r="D9" s="6" t="n">
        <v>60574</v>
      </c>
    </row>
    <row r="10">
      <c r="A10" s="3" t="inlineStr">
        <is>
          <t>Basic income (loss) per common share:</t>
        </is>
      </c>
    </row>
    <row r="11">
      <c r="A11" s="4" t="inlineStr">
        <is>
          <t>Income (loss) from continuing operations (in usd per share)</t>
        </is>
      </c>
      <c r="B11" s="7" t="n">
        <v>3.05</v>
      </c>
      <c r="C11" s="7" t="n">
        <v>1.39</v>
      </c>
      <c r="D11" s="7" t="n">
        <v>-0.37</v>
      </c>
    </row>
    <row r="12">
      <c r="A12" s="4" t="inlineStr">
        <is>
          <t>Loss from discontinued operations (in usd per share)</t>
        </is>
      </c>
      <c r="B12" s="6" t="n">
        <v>0</v>
      </c>
      <c r="C12" s="8" t="n">
        <v>-0.92</v>
      </c>
      <c r="D12" s="8" t="n">
        <v>-0.66</v>
      </c>
    </row>
    <row r="13">
      <c r="A13" s="4" t="inlineStr">
        <is>
          <t>Net income (loss)</t>
        </is>
      </c>
      <c r="B13" s="8" t="n">
        <v>3.05</v>
      </c>
      <c r="C13" s="8" t="n">
        <v>0.47</v>
      </c>
      <c r="D13" s="8" t="n">
        <v>-1.03</v>
      </c>
    </row>
    <row r="14">
      <c r="A14" s="3" t="inlineStr">
        <is>
          <t>Diluted income (loss) per common share:</t>
        </is>
      </c>
    </row>
    <row r="15">
      <c r="A15" s="4" t="inlineStr">
        <is>
          <t>Income (loss) from continuing operations (in usd per share)</t>
        </is>
      </c>
      <c r="B15" s="8" t="n">
        <v>2.94</v>
      </c>
      <c r="C15" s="8" t="n">
        <v>1.39</v>
      </c>
      <c r="D15" s="8" t="n">
        <v>-0.37</v>
      </c>
    </row>
    <row r="16">
      <c r="A16" s="4" t="inlineStr">
        <is>
          <t>Loss from discontinued operations (in usd per share)</t>
        </is>
      </c>
      <c r="B16" s="6" t="n">
        <v>0</v>
      </c>
      <c r="C16" s="8" t="n">
        <v>-0.92</v>
      </c>
      <c r="D16" s="8" t="n">
        <v>-0.66</v>
      </c>
    </row>
    <row r="17">
      <c r="A17" s="4" t="inlineStr">
        <is>
          <t>Net income (loss)</t>
        </is>
      </c>
      <c r="B17" s="7" t="n">
        <v>2.94</v>
      </c>
      <c r="C17" s="7" t="n">
        <v>0.47</v>
      </c>
      <c r="D17" s="7" t="n">
        <v>-1.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areholders' Equity - Additional Information (Detail) - USD ($)</t>
        </is>
      </c>
      <c r="B1" s="2" t="inlineStr">
        <is>
          <t>Oct. 15, 2020</t>
        </is>
      </c>
      <c r="C1" s="2" t="inlineStr">
        <is>
          <t>Oct. 08, 2020</t>
        </is>
      </c>
      <c r="D1" s="2" t="inlineStr">
        <is>
          <t>Oct. 06, 2020</t>
        </is>
      </c>
      <c r="E1" s="2" t="inlineStr">
        <is>
          <t>May 31, 2020</t>
        </is>
      </c>
      <c r="F1" s="2" t="inlineStr">
        <is>
          <t>Dec. 31, 2021</t>
        </is>
      </c>
      <c r="G1" s="2" t="inlineStr">
        <is>
          <t>Dec. 31, 2020</t>
        </is>
      </c>
      <c r="H1" s="2" t="inlineStr">
        <is>
          <t>Dec. 31, 2019</t>
        </is>
      </c>
    </row>
    <row r="2">
      <c r="A2" s="3" t="inlineStr">
        <is>
          <t>Equity, Class of Treasury Stock [Line Items]</t>
        </is>
      </c>
    </row>
    <row r="3">
      <c r="A3" s="4" t="inlineStr">
        <is>
          <t>Repayment of debt</t>
        </is>
      </c>
      <c r="F3" s="5" t="n">
        <v>553140000</v>
      </c>
      <c r="G3" s="5" t="n">
        <v>617271000</v>
      </c>
      <c r="H3" s="5" t="n">
        <v>85592000</v>
      </c>
    </row>
    <row r="4">
      <c r="A4" s="4" t="inlineStr">
        <is>
          <t>Revolver</t>
        </is>
      </c>
    </row>
    <row r="5">
      <c r="A5" s="3" t="inlineStr">
        <is>
          <t>Equity, Class of Treasury Stock [Line Items]</t>
        </is>
      </c>
    </row>
    <row r="6">
      <c r="A6" s="4" t="inlineStr">
        <is>
          <t>Repayment of debt</t>
        </is>
      </c>
      <c r="B6" s="5" t="n">
        <v>30000000</v>
      </c>
    </row>
    <row r="7">
      <c r="A7" s="4" t="inlineStr">
        <is>
          <t>Term Loan A-1 | Term Loan</t>
        </is>
      </c>
    </row>
    <row r="8">
      <c r="A8" s="3" t="inlineStr">
        <is>
          <t>Equity, Class of Treasury Stock [Line Items]</t>
        </is>
      </c>
    </row>
    <row r="9">
      <c r="A9" s="4" t="inlineStr">
        <is>
          <t>Repayment of debt</t>
        </is>
      </c>
      <c r="C9" s="5" t="n">
        <v>109000000</v>
      </c>
    </row>
    <row r="10">
      <c r="A10" s="4" t="inlineStr">
        <is>
          <t>Term Loan A-2 | Term Loan</t>
        </is>
      </c>
    </row>
    <row r="11">
      <c r="A11" s="3" t="inlineStr">
        <is>
          <t>Equity, Class of Treasury Stock [Line Items]</t>
        </is>
      </c>
    </row>
    <row r="12">
      <c r="A12" s="4" t="inlineStr">
        <is>
          <t>Repayment of debt</t>
        </is>
      </c>
      <c r="B12" s="5" t="n">
        <v>51700000</v>
      </c>
    </row>
    <row r="13">
      <c r="A13" s="4" t="inlineStr">
        <is>
          <t>Equity Distribution Agreement</t>
        </is>
      </c>
    </row>
    <row r="14">
      <c r="A14" s="3" t="inlineStr">
        <is>
          <t>Equity, Class of Treasury Stock [Line Items]</t>
        </is>
      </c>
    </row>
    <row r="15">
      <c r="A15" s="4" t="inlineStr">
        <is>
          <t>Number of shares issued in transaction (in shares)</t>
        </is>
      </c>
      <c r="F15" s="6" t="n">
        <v>0</v>
      </c>
    </row>
    <row r="16">
      <c r="A16" s="4" t="inlineStr">
        <is>
          <t>Aggregate offering price, remaining available amount</t>
        </is>
      </c>
      <c r="F16" s="5" t="n">
        <v>50000000</v>
      </c>
    </row>
    <row r="17">
      <c r="A17" s="4" t="inlineStr">
        <is>
          <t>Underwriting Agreement</t>
        </is>
      </c>
    </row>
    <row r="18">
      <c r="A18" s="3" t="inlineStr">
        <is>
          <t>Equity, Class of Treasury Stock [Line Items]</t>
        </is>
      </c>
    </row>
    <row r="19">
      <c r="A19" s="4" t="inlineStr">
        <is>
          <t>Number of shares issued in transaction (in shares)</t>
        </is>
      </c>
      <c r="D19" s="6" t="n">
        <v>8475000</v>
      </c>
    </row>
    <row r="20">
      <c r="A20" s="4" t="inlineStr">
        <is>
          <t>Sale of stock, price per share (in dollars per share)</t>
        </is>
      </c>
      <c r="D20" s="7" t="n">
        <v>20.5</v>
      </c>
    </row>
    <row r="21">
      <c r="A21" s="4" t="inlineStr">
        <is>
          <t>Sale of stock, consideration received on transaction</t>
        </is>
      </c>
      <c r="D21" s="5" t="n">
        <v>165000000</v>
      </c>
    </row>
    <row r="22">
      <c r="A22" s="4" t="inlineStr">
        <is>
          <t>Over-Allotment Option</t>
        </is>
      </c>
    </row>
    <row r="23">
      <c r="A23" s="3" t="inlineStr">
        <is>
          <t>Equity, Class of Treasury Stock [Line Items]</t>
        </is>
      </c>
    </row>
    <row r="24">
      <c r="A24" s="4" t="inlineStr">
        <is>
          <t>Number of shares issued in transaction (in shares)</t>
        </is>
      </c>
      <c r="D24" s="6" t="n">
        <v>1271250</v>
      </c>
    </row>
    <row r="25">
      <c r="A25" s="4" t="inlineStr">
        <is>
          <t>Sale of stock, consideration received on transaction</t>
        </is>
      </c>
      <c r="D25" s="5" t="n">
        <v>190000000</v>
      </c>
    </row>
    <row r="26">
      <c r="A26" s="4" t="inlineStr">
        <is>
          <t>Common Stock | Equity Distribution Agreement</t>
        </is>
      </c>
    </row>
    <row r="27">
      <c r="A27" s="3" t="inlineStr">
        <is>
          <t>Equity, Class of Treasury Stock [Line Items]</t>
        </is>
      </c>
    </row>
    <row r="28">
      <c r="A28" s="4" t="inlineStr">
        <is>
          <t>Aggregate offering price</t>
        </is>
      </c>
      <c r="E28" s="5" t="n">
        <v>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5" t="n">
        <v>712054</v>
      </c>
      <c r="C4" s="5" t="n">
        <v>462154</v>
      </c>
      <c r="D4" s="5" t="n">
        <v>518419</v>
      </c>
    </row>
    <row r="5">
      <c r="A5" s="4" t="inlineStr">
        <is>
          <t>Other comprehensive income (loss)</t>
        </is>
      </c>
      <c r="B5" s="6" t="n">
        <v>-2082</v>
      </c>
      <c r="C5" s="6" t="n">
        <v>14198</v>
      </c>
      <c r="D5" s="6" t="n">
        <v>-7095</v>
      </c>
    </row>
    <row r="6">
      <c r="A6" s="4" t="inlineStr">
        <is>
          <t>Ending balance</t>
        </is>
      </c>
      <c r="B6" s="6" t="n">
        <v>938501</v>
      </c>
      <c r="C6" s="6" t="n">
        <v>712054</v>
      </c>
      <c r="D6" s="6" t="n">
        <v>462154</v>
      </c>
    </row>
    <row r="7">
      <c r="A7" s="4" t="inlineStr">
        <is>
          <t>Retirement Plans</t>
        </is>
      </c>
    </row>
    <row r="8">
      <c r="A8" s="3" t="inlineStr">
        <is>
          <t>Accumulated Other Comprehensive Income (Loss), Net of Tax [Roll Forward]</t>
        </is>
      </c>
    </row>
    <row r="9">
      <c r="A9" s="4" t="inlineStr">
        <is>
          <t>Beginning balance</t>
        </is>
      </c>
      <c r="B9" s="6" t="n">
        <v>-18447</v>
      </c>
      <c r="C9" s="6" t="n">
        <v>-14691</v>
      </c>
      <c r="D9" s="6" t="n">
        <v>-8146</v>
      </c>
    </row>
    <row r="10">
      <c r="A10" s="4" t="inlineStr">
        <is>
          <t>Other comprehensive income (loss) before reclassifications</t>
        </is>
      </c>
      <c r="B10" s="6" t="n">
        <v>4462</v>
      </c>
      <c r="C10" s="6" t="n">
        <v>-6632</v>
      </c>
      <c r="D10" s="6" t="n">
        <v>-10040</v>
      </c>
    </row>
    <row r="11">
      <c r="A11" s="4" t="inlineStr">
        <is>
          <t>Income tax</t>
        </is>
      </c>
      <c r="B11" s="6" t="n">
        <v>-1428</v>
      </c>
      <c r="C11" s="6" t="n">
        <v>1945</v>
      </c>
      <c r="D11" s="6" t="n">
        <v>2610</v>
      </c>
    </row>
    <row r="12">
      <c r="A12" s="4" t="inlineStr">
        <is>
          <t>Other comprehensive income (loss) before reclassifications, net of tax</t>
        </is>
      </c>
      <c r="B12" s="6" t="n">
        <v>3034</v>
      </c>
      <c r="C12" s="6" t="n">
        <v>-4687</v>
      </c>
      <c r="D12" s="6" t="n">
        <v>-7430</v>
      </c>
    </row>
    <row r="13">
      <c r="A13" s="4" t="inlineStr">
        <is>
          <t>Amounts reclassified from accumulated other comprehensive loss</t>
        </is>
      </c>
      <c r="B13" s="6" t="n">
        <v>1199</v>
      </c>
      <c r="C13" s="6" t="n">
        <v>1297</v>
      </c>
      <c r="D13" s="6" t="n">
        <v>1196</v>
      </c>
    </row>
    <row r="14">
      <c r="A14" s="4" t="inlineStr">
        <is>
          <t>Income tax</t>
        </is>
      </c>
      <c r="B14" s="6" t="n">
        <v>-383</v>
      </c>
      <c r="C14" s="6" t="n">
        <v>-366</v>
      </c>
      <c r="D14" s="6" t="n">
        <v>-311</v>
      </c>
    </row>
    <row r="15">
      <c r="A15" s="4" t="inlineStr">
        <is>
          <t>Amounts reclassified from accumulated other comprehensive loss, net of tax</t>
        </is>
      </c>
      <c r="B15" s="6" t="n">
        <v>816</v>
      </c>
      <c r="C15" s="6" t="n">
        <v>931</v>
      </c>
      <c r="D15" s="6" t="n">
        <v>885</v>
      </c>
    </row>
    <row r="16">
      <c r="A16" s="4" t="inlineStr">
        <is>
          <t>Other comprehensive income (loss)</t>
        </is>
      </c>
      <c r="B16" s="6" t="n">
        <v>3850</v>
      </c>
      <c r="C16" s="6" t="n">
        <v>-3756</v>
      </c>
      <c r="D16" s="6" t="n">
        <v>-6545</v>
      </c>
    </row>
    <row r="17">
      <c r="A17" s="4" t="inlineStr">
        <is>
          <t>Ending balance</t>
        </is>
      </c>
      <c r="B17" s="6" t="n">
        <v>-14597</v>
      </c>
      <c r="C17" s="6" t="n">
        <v>-18447</v>
      </c>
      <c r="D17" s="6" t="n">
        <v>-14691</v>
      </c>
    </row>
    <row r="18">
      <c r="A18" s="4" t="inlineStr">
        <is>
          <t>Currency Translation Adjustments</t>
        </is>
      </c>
    </row>
    <row r="19">
      <c r="A19" s="3" t="inlineStr">
        <is>
          <t>Accumulated Other Comprehensive Income (Loss), Net of Tax [Roll Forward]</t>
        </is>
      </c>
    </row>
    <row r="20">
      <c r="A20" s="4" t="inlineStr">
        <is>
          <t>Beginning balance</t>
        </is>
      </c>
      <c r="B20" s="6" t="n">
        <v>-18</v>
      </c>
      <c r="C20" s="6" t="n">
        <v>-25301</v>
      </c>
      <c r="D20" s="6" t="n">
        <v>-32551</v>
      </c>
    </row>
    <row r="21">
      <c r="A21" s="4" t="inlineStr">
        <is>
          <t>Other comprehensive income (loss) before reclassifications</t>
        </is>
      </c>
      <c r="B21" s="6" t="n">
        <v>-25976</v>
      </c>
      <c r="C21" s="6" t="n">
        <v>9703</v>
      </c>
      <c r="D21" s="6" t="n">
        <v>7250</v>
      </c>
    </row>
    <row r="22">
      <c r="A22" s="4" t="inlineStr">
        <is>
          <t>Income tax</t>
        </is>
      </c>
      <c r="B22" s="6" t="n">
        <v>0</v>
      </c>
      <c r="C22" s="6" t="n">
        <v>0</v>
      </c>
      <c r="D22" s="6" t="n">
        <v>0</v>
      </c>
    </row>
    <row r="23">
      <c r="A23" s="4" t="inlineStr">
        <is>
          <t>Other comprehensive income (loss) before reclassifications, net of tax</t>
        </is>
      </c>
      <c r="B23" s="6" t="n">
        <v>-25976</v>
      </c>
      <c r="C23" s="6" t="n">
        <v>9703</v>
      </c>
      <c r="D23" s="6" t="n">
        <v>7250</v>
      </c>
    </row>
    <row r="24">
      <c r="A24" s="4" t="inlineStr">
        <is>
          <t>Amounts reclassified from accumulated other comprehensive loss</t>
        </is>
      </c>
      <c r="B24" s="6" t="n">
        <v>0</v>
      </c>
      <c r="C24" s="6" t="n">
        <v>15580</v>
      </c>
      <c r="D24" s="6" t="n">
        <v>0</v>
      </c>
    </row>
    <row r="25">
      <c r="A25" s="4" t="inlineStr">
        <is>
          <t>Income tax</t>
        </is>
      </c>
      <c r="B25" s="6" t="n">
        <v>0</v>
      </c>
      <c r="C25" s="6" t="n">
        <v>0</v>
      </c>
      <c r="D25" s="6" t="n">
        <v>0</v>
      </c>
    </row>
    <row r="26">
      <c r="A26" s="4" t="inlineStr">
        <is>
          <t>Amounts reclassified from accumulated other comprehensive loss, net of tax</t>
        </is>
      </c>
      <c r="B26" s="6" t="n">
        <v>0</v>
      </c>
      <c r="C26" s="6" t="n">
        <v>15580</v>
      </c>
      <c r="D26" s="6" t="n">
        <v>0</v>
      </c>
    </row>
    <row r="27">
      <c r="A27" s="4" t="inlineStr">
        <is>
          <t>Other comprehensive income (loss)</t>
        </is>
      </c>
      <c r="B27" s="6" t="n">
        <v>-25976</v>
      </c>
      <c r="C27" s="6" t="n">
        <v>25283</v>
      </c>
      <c r="D27" s="6" t="n">
        <v>7250</v>
      </c>
    </row>
    <row r="28">
      <c r="A28" s="4" t="inlineStr">
        <is>
          <t>Ending balance</t>
        </is>
      </c>
      <c r="B28" s="6" t="n">
        <v>-25994</v>
      </c>
      <c r="C28" s="6" t="n">
        <v>-18</v>
      </c>
      <c r="D28" s="6" t="n">
        <v>-25301</v>
      </c>
    </row>
    <row r="29">
      <c r="A29" s="4" t="inlineStr">
        <is>
          <t>Derivatives</t>
        </is>
      </c>
    </row>
    <row r="30">
      <c r="A30" s="3" t="inlineStr">
        <is>
          <t>Accumulated Other Comprehensive Income (Loss), Net of Tax [Roll Forward]</t>
        </is>
      </c>
    </row>
    <row r="31">
      <c r="A31" s="4" t="inlineStr">
        <is>
          <t>Beginning balance</t>
        </is>
      </c>
      <c r="B31" s="6" t="n">
        <v>-20044</v>
      </c>
      <c r="C31" s="6" t="n">
        <v>-12715</v>
      </c>
      <c r="D31" s="6" t="n">
        <v>-4915</v>
      </c>
    </row>
    <row r="32">
      <c r="A32" s="4" t="inlineStr">
        <is>
          <t>Other comprehensive income (loss) before reclassifications</t>
        </is>
      </c>
      <c r="B32" s="6" t="n">
        <v>2426</v>
      </c>
      <c r="C32" s="6" t="n">
        <v>-19741</v>
      </c>
      <c r="D32" s="6" t="n">
        <v>-13011</v>
      </c>
    </row>
    <row r="33">
      <c r="A33" s="4" t="inlineStr">
        <is>
          <t>Income tax</t>
        </is>
      </c>
      <c r="B33" s="6" t="n">
        <v>-611</v>
      </c>
      <c r="C33" s="6" t="n">
        <v>5789</v>
      </c>
      <c r="D33" s="6" t="n">
        <v>3915</v>
      </c>
    </row>
    <row r="34">
      <c r="A34" s="4" t="inlineStr">
        <is>
          <t>Other comprehensive income (loss) before reclassifications, net of tax</t>
        </is>
      </c>
      <c r="B34" s="6" t="n">
        <v>1815</v>
      </c>
      <c r="C34" s="6" t="n">
        <v>-13952</v>
      </c>
      <c r="D34" s="6" t="n">
        <v>-9096</v>
      </c>
    </row>
    <row r="35">
      <c r="A35" s="4" t="inlineStr">
        <is>
          <t>Amounts reclassified from accumulated other comprehensive loss</t>
        </is>
      </c>
      <c r="B35" s="6" t="n">
        <v>25518</v>
      </c>
      <c r="C35" s="6" t="n">
        <v>9232</v>
      </c>
      <c r="D35" s="6" t="n">
        <v>1906</v>
      </c>
    </row>
    <row r="36">
      <c r="A36" s="4" t="inlineStr">
        <is>
          <t>Income tax</t>
        </is>
      </c>
      <c r="B36" s="6" t="n">
        <v>-7289</v>
      </c>
      <c r="C36" s="6" t="n">
        <v>-2609</v>
      </c>
      <c r="D36" s="6" t="n">
        <v>-610</v>
      </c>
    </row>
    <row r="37">
      <c r="A37" s="4" t="inlineStr">
        <is>
          <t>Amounts reclassified from accumulated other comprehensive loss, net of tax</t>
        </is>
      </c>
      <c r="B37" s="6" t="n">
        <v>18229</v>
      </c>
      <c r="C37" s="6" t="n">
        <v>6623</v>
      </c>
      <c r="D37" s="6" t="n">
        <v>1296</v>
      </c>
    </row>
    <row r="38">
      <c r="A38" s="4" t="inlineStr">
        <is>
          <t>Other comprehensive income (loss)</t>
        </is>
      </c>
      <c r="B38" s="6" t="n">
        <v>20044</v>
      </c>
      <c r="C38" s="6" t="n">
        <v>-7329</v>
      </c>
      <c r="D38" s="6" t="n">
        <v>-7800</v>
      </c>
    </row>
    <row r="39">
      <c r="A39" s="4" t="inlineStr">
        <is>
          <t>Ending balance</t>
        </is>
      </c>
      <c r="B39" s="6" t="n">
        <v>0</v>
      </c>
      <c r="C39" s="6" t="n">
        <v>-20044</v>
      </c>
      <c r="D39" s="6" t="n">
        <v>-12715</v>
      </c>
    </row>
    <row r="40">
      <c r="A40" s="4" t="inlineStr">
        <is>
          <t>Total</t>
        </is>
      </c>
    </row>
    <row r="41">
      <c r="A41" s="3" t="inlineStr">
        <is>
          <t>Accumulated Other Comprehensive Income (Loss), Net of Tax [Roll Forward]</t>
        </is>
      </c>
    </row>
    <row r="42">
      <c r="A42" s="4" t="inlineStr">
        <is>
          <t>Beginning balance</t>
        </is>
      </c>
      <c r="B42" s="6" t="n">
        <v>-38509</v>
      </c>
      <c r="C42" s="6" t="n">
        <v>-52707</v>
      </c>
      <c r="D42" s="6" t="n">
        <v>-45612</v>
      </c>
    </row>
    <row r="43">
      <c r="A43" s="4" t="inlineStr">
        <is>
          <t>Other comprehensive income (loss) before reclassifications</t>
        </is>
      </c>
      <c r="B43" s="6" t="n">
        <v>-19088</v>
      </c>
      <c r="C43" s="6" t="n">
        <v>-16670</v>
      </c>
      <c r="D43" s="6" t="n">
        <v>-15801</v>
      </c>
    </row>
    <row r="44">
      <c r="A44" s="4" t="inlineStr">
        <is>
          <t>Income tax</t>
        </is>
      </c>
      <c r="B44" s="6" t="n">
        <v>-2039</v>
      </c>
      <c r="C44" s="6" t="n">
        <v>7734</v>
      </c>
      <c r="D44" s="6" t="n">
        <v>6525</v>
      </c>
    </row>
    <row r="45">
      <c r="A45" s="4" t="inlineStr">
        <is>
          <t>Other comprehensive income (loss) before reclassifications, net of tax</t>
        </is>
      </c>
      <c r="B45" s="6" t="n">
        <v>-21127</v>
      </c>
      <c r="C45" s="6" t="n">
        <v>-8936</v>
      </c>
      <c r="D45" s="6" t="n">
        <v>-9276</v>
      </c>
    </row>
    <row r="46">
      <c r="A46" s="4" t="inlineStr">
        <is>
          <t>Amounts reclassified from accumulated other comprehensive loss</t>
        </is>
      </c>
      <c r="B46" s="6" t="n">
        <v>26717</v>
      </c>
      <c r="C46" s="6" t="n">
        <v>26109</v>
      </c>
      <c r="D46" s="6" t="n">
        <v>3102</v>
      </c>
    </row>
    <row r="47">
      <c r="A47" s="4" t="inlineStr">
        <is>
          <t>Income tax</t>
        </is>
      </c>
      <c r="B47" s="6" t="n">
        <v>-7672</v>
      </c>
      <c r="C47" s="6" t="n">
        <v>-2975</v>
      </c>
      <c r="D47" s="6" t="n">
        <v>-921</v>
      </c>
    </row>
    <row r="48">
      <c r="A48" s="4" t="inlineStr">
        <is>
          <t>Amounts reclassified from accumulated other comprehensive loss, net of tax</t>
        </is>
      </c>
      <c r="B48" s="6" t="n">
        <v>19045</v>
      </c>
      <c r="C48" s="6" t="n">
        <v>23134</v>
      </c>
      <c r="D48" s="6" t="n">
        <v>2181</v>
      </c>
    </row>
    <row r="49">
      <c r="A49" s="4" t="inlineStr">
        <is>
          <t>Other comprehensive income (loss)</t>
        </is>
      </c>
      <c r="B49" s="6" t="n">
        <v>-2082</v>
      </c>
      <c r="C49" s="6" t="n">
        <v>14198</v>
      </c>
      <c r="D49" s="6" t="n">
        <v>-7095</v>
      </c>
    </row>
    <row r="50">
      <c r="A50" s="4" t="inlineStr">
        <is>
          <t>Ending balance</t>
        </is>
      </c>
      <c r="B50" s="5" t="n">
        <v>-40591</v>
      </c>
      <c r="C50" s="5" t="n">
        <v>-38509</v>
      </c>
      <c r="D50" s="5" t="n">
        <v>-527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Commitments and Contingencies - Additional Information (Detail) $ / shares in Units, $ in Millions</t>
        </is>
      </c>
      <c r="B1" s="2" t="inlineStr">
        <is>
          <t>12 Months Ended</t>
        </is>
      </c>
    </row>
    <row r="2">
      <c r="B2" s="2" t="inlineStr">
        <is>
          <t>Dec. 31, 2021USD ($)extension</t>
        </is>
      </c>
      <c r="C2" s="2" t="inlineStr">
        <is>
          <t>Jan. 07, 2022USD ($)$ / shares</t>
        </is>
      </c>
    </row>
    <row r="3">
      <c r="A3" s="3" t="inlineStr">
        <is>
          <t>Long-term Purchase Commitment [Line Items]</t>
        </is>
      </c>
    </row>
    <row r="4">
      <c r="A4" s="4" t="inlineStr">
        <is>
          <t>Contractual commitment, number of extensions | extension</t>
        </is>
      </c>
      <c r="B4" s="6" t="n">
        <v>2</v>
      </c>
    </row>
    <row r="5">
      <c r="A5" s="4" t="inlineStr">
        <is>
          <t>Contractual commitment, period of extensions</t>
        </is>
      </c>
      <c r="B5" s="4" t="inlineStr">
        <is>
          <t>1 year</t>
        </is>
      </c>
    </row>
    <row r="6">
      <c r="A6" s="4" t="inlineStr">
        <is>
          <t>Contractual commitment to outsource information technology operations, notice period</t>
        </is>
      </c>
      <c r="B6" s="4" t="inlineStr">
        <is>
          <t>90 days</t>
        </is>
      </c>
    </row>
    <row r="7">
      <c r="A7" s="4" t="inlineStr">
        <is>
          <t>Remaining annual obligations in 2022</t>
        </is>
      </c>
      <c r="B7" s="9" t="n">
        <v>33.6</v>
      </c>
    </row>
    <row r="8">
      <c r="A8" s="4" t="inlineStr">
        <is>
          <t>Remaining annual obligations in 2023</t>
        </is>
      </c>
      <c r="B8" s="10" t="n">
        <v>32.6</v>
      </c>
    </row>
    <row r="9">
      <c r="A9" s="4" t="inlineStr">
        <is>
          <t>Remaining annual obligations in 2024</t>
        </is>
      </c>
      <c r="B9" s="10" t="n">
        <v>32.1</v>
      </c>
    </row>
    <row r="10">
      <c r="A10" s="4" t="inlineStr">
        <is>
          <t>Remaining annual obligations in 2025</t>
        </is>
      </c>
      <c r="B10" s="10" t="n">
        <v>15.9</v>
      </c>
    </row>
    <row r="11">
      <c r="A11" s="4" t="inlineStr">
        <is>
          <t>Contractual obligation, due in 2022</t>
        </is>
      </c>
      <c r="B11" s="10" t="n">
        <v>2.3</v>
      </c>
    </row>
    <row r="12">
      <c r="A12" s="4" t="inlineStr">
        <is>
          <t>Contractual obligation, due in 2023</t>
        </is>
      </c>
      <c r="B12" s="10" t="n">
        <v>2.3</v>
      </c>
    </row>
    <row r="13">
      <c r="A13" s="4" t="inlineStr">
        <is>
          <t>Contractual obligation, due in 2024</t>
        </is>
      </c>
      <c r="B13" s="9" t="n">
        <v>2.1</v>
      </c>
    </row>
    <row r="14">
      <c r="A14" s="4" t="inlineStr">
        <is>
          <t>Apria | Subsequent Event</t>
        </is>
      </c>
    </row>
    <row r="15">
      <c r="A15" s="3" t="inlineStr">
        <is>
          <t>Long-term Purchase Commitment [Line Items]</t>
        </is>
      </c>
    </row>
    <row r="16">
      <c r="A16" s="4" t="inlineStr">
        <is>
          <t>Share price | $ / shares</t>
        </is>
      </c>
      <c r="C16" s="7" t="n">
        <v>37.5</v>
      </c>
    </row>
    <row r="17">
      <c r="A17" s="4" t="inlineStr">
        <is>
          <t>Equity value</t>
        </is>
      </c>
      <c r="C17" s="5" t="n">
        <v>1450</v>
      </c>
    </row>
    <row r="18">
      <c r="A18" s="4" t="inlineStr">
        <is>
          <t>Total transaction value</t>
        </is>
      </c>
      <c r="C18" s="5" t="n">
        <v>1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s>
  <sheetData>
    <row r="1">
      <c r="A1" s="1" t="inlineStr">
        <is>
          <t>Segment Information - Financial Information by Segment (Detail) $ in Thousands</t>
        </is>
      </c>
      <c r="B1" s="2" t="inlineStr">
        <is>
          <t>12 Months Ended</t>
        </is>
      </c>
    </row>
    <row r="2">
      <c r="B2" s="2" t="inlineStr">
        <is>
          <t>Dec. 31, 2021USD ($)numberOfSegment</t>
        </is>
      </c>
      <c r="C2" s="2" t="inlineStr">
        <is>
          <t>Dec. 31, 2020USD ($)</t>
        </is>
      </c>
      <c r="D2" s="2" t="inlineStr">
        <is>
          <t>Dec. 31, 2019USD ($)</t>
        </is>
      </c>
    </row>
    <row r="3">
      <c r="A3" s="3" t="inlineStr">
        <is>
          <t>Segment Reporting [Abstract]</t>
        </is>
      </c>
    </row>
    <row r="4">
      <c r="A4" s="4" t="inlineStr">
        <is>
          <t>Number of reportable segments | numberOfSegment</t>
        </is>
      </c>
      <c r="B4" s="6" t="n">
        <v>2</v>
      </c>
    </row>
    <row r="5">
      <c r="A5" s="3" t="inlineStr">
        <is>
          <t>Segment Reporting, Revenue Reconciling Item [Line Items]</t>
        </is>
      </c>
    </row>
    <row r="6">
      <c r="A6" s="4" t="inlineStr">
        <is>
          <t>Net revenue</t>
        </is>
      </c>
      <c r="B6" s="5" t="n">
        <v>9785315</v>
      </c>
      <c r="C6" s="5" t="n">
        <v>8480177</v>
      </c>
      <c r="D6" s="5" t="n">
        <v>9210939</v>
      </c>
    </row>
    <row r="7">
      <c r="A7" s="4" t="inlineStr">
        <is>
          <t>Operating earnings (loss)</t>
        </is>
      </c>
      <c r="B7" s="6" t="n">
        <v>368473</v>
      </c>
      <c r="C7" s="6" t="n">
        <v>204118</v>
      </c>
      <c r="D7" s="6" t="n">
        <v>73151</v>
      </c>
    </row>
    <row r="8">
      <c r="A8" s="4" t="inlineStr">
        <is>
          <t>Intangible amortization</t>
        </is>
      </c>
      <c r="B8" s="6" t="n">
        <v>-39800</v>
      </c>
      <c r="C8" s="6" t="n">
        <v>-41500</v>
      </c>
      <c r="D8" s="6" t="n">
        <v>-44000</v>
      </c>
    </row>
    <row r="9">
      <c r="A9" s="4" t="inlineStr">
        <is>
          <t>Acquisition-related and exit and realignment charges</t>
        </is>
      </c>
      <c r="B9" s="6" t="n">
        <v>-34076</v>
      </c>
      <c r="C9" s="6" t="n">
        <v>-37752</v>
      </c>
      <c r="D9" s="6" t="n">
        <v>-30050</v>
      </c>
    </row>
    <row r="10">
      <c r="A10" s="4" t="inlineStr">
        <is>
          <t>Depreciation and amortization</t>
        </is>
      </c>
      <c r="B10" s="6" t="n">
        <v>90621</v>
      </c>
      <c r="C10" s="6" t="n">
        <v>93336</v>
      </c>
      <c r="D10" s="6" t="n">
        <v>116678</v>
      </c>
    </row>
    <row r="11">
      <c r="A11" s="4" t="inlineStr">
        <is>
          <t>Capital expenditures:</t>
        </is>
      </c>
      <c r="B11" s="6" t="n">
        <v>49690</v>
      </c>
      <c r="C11" s="6" t="n">
        <v>59193</v>
      </c>
      <c r="D11" s="6" t="n">
        <v>52228</v>
      </c>
    </row>
    <row r="12">
      <c r="A12" s="4" t="inlineStr">
        <is>
          <t>Reportable Segment</t>
        </is>
      </c>
    </row>
    <row r="13">
      <c r="A13" s="3" t="inlineStr">
        <is>
          <t>Segment Reporting, Revenue Reconciling Item [Line Items]</t>
        </is>
      </c>
    </row>
    <row r="14">
      <c r="A14" s="4" t="inlineStr">
        <is>
          <t>Net revenue</t>
        </is>
      </c>
      <c r="B14" s="6" t="n">
        <v>10516203</v>
      </c>
      <c r="C14" s="6" t="n">
        <v>9022342</v>
      </c>
      <c r="D14" s="6" t="n">
        <v>9677844</v>
      </c>
    </row>
    <row r="15">
      <c r="A15" s="4" t="inlineStr">
        <is>
          <t>Reportable Segment | Global Solutions</t>
        </is>
      </c>
    </row>
    <row r="16">
      <c r="A16" s="3" t="inlineStr">
        <is>
          <t>Segment Reporting, Revenue Reconciling Item [Line Items]</t>
        </is>
      </c>
    </row>
    <row r="17">
      <c r="A17" s="4" t="inlineStr">
        <is>
          <t>Net revenue</t>
        </is>
      </c>
      <c r="B17" s="6" t="n">
        <v>7860475</v>
      </c>
      <c r="C17" s="6" t="n">
        <v>7212011</v>
      </c>
      <c r="D17" s="6" t="n">
        <v>8243867</v>
      </c>
    </row>
    <row r="18">
      <c r="A18" s="4" t="inlineStr">
        <is>
          <t>Operating earnings (loss)</t>
        </is>
      </c>
      <c r="B18" s="6" t="n">
        <v>66634</v>
      </c>
      <c r="C18" s="6" t="n">
        <v>30946</v>
      </c>
      <c r="D18" s="6" t="n">
        <v>83592</v>
      </c>
    </row>
    <row r="19">
      <c r="A19" s="4" t="inlineStr">
        <is>
          <t>Depreciation and amortization</t>
        </is>
      </c>
      <c r="B19" s="6" t="n">
        <v>39485</v>
      </c>
      <c r="C19" s="6" t="n">
        <v>41286</v>
      </c>
      <c r="D19" s="6" t="n">
        <v>42444</v>
      </c>
    </row>
    <row r="20">
      <c r="A20" s="4" t="inlineStr">
        <is>
          <t>Capital expenditures:</t>
        </is>
      </c>
      <c r="B20" s="6" t="n">
        <v>20266</v>
      </c>
      <c r="C20" s="6" t="n">
        <v>20386</v>
      </c>
      <c r="D20" s="6" t="n">
        <v>10987</v>
      </c>
    </row>
    <row r="21">
      <c r="A21" s="4" t="inlineStr">
        <is>
          <t>Reportable Segment | Global Products</t>
        </is>
      </c>
    </row>
    <row r="22">
      <c r="A22" s="3" t="inlineStr">
        <is>
          <t>Segment Reporting, Revenue Reconciling Item [Line Items]</t>
        </is>
      </c>
    </row>
    <row r="23">
      <c r="A23" s="4" t="inlineStr">
        <is>
          <t>Net revenue</t>
        </is>
      </c>
      <c r="B23" s="6" t="n">
        <v>2655728</v>
      </c>
      <c r="C23" s="6" t="n">
        <v>1810331</v>
      </c>
      <c r="D23" s="6" t="n">
        <v>1433977</v>
      </c>
    </row>
    <row r="24">
      <c r="A24" s="4" t="inlineStr">
        <is>
          <t>Operating earnings (loss)</t>
        </is>
      </c>
      <c r="B24" s="6" t="n">
        <v>371929</v>
      </c>
      <c r="C24" s="6" t="n">
        <v>259929</v>
      </c>
      <c r="D24" s="6" t="n">
        <v>65054</v>
      </c>
    </row>
    <row r="25">
      <c r="A25" s="4" t="inlineStr">
        <is>
          <t>Depreciation and amortization</t>
        </is>
      </c>
      <c r="B25" s="6" t="n">
        <v>51136</v>
      </c>
      <c r="C25" s="6" t="n">
        <v>52050</v>
      </c>
      <c r="D25" s="6" t="n">
        <v>54302</v>
      </c>
    </row>
    <row r="26">
      <c r="A26" s="4" t="inlineStr">
        <is>
          <t>Capital expenditures:</t>
        </is>
      </c>
      <c r="B26" s="6" t="n">
        <v>29424</v>
      </c>
      <c r="C26" s="6" t="n">
        <v>35780</v>
      </c>
      <c r="D26" s="6" t="n">
        <v>22289</v>
      </c>
    </row>
    <row r="27">
      <c r="A27" s="4" t="inlineStr">
        <is>
          <t>Intersegment Eliminations</t>
        </is>
      </c>
    </row>
    <row r="28">
      <c r="A28" s="3" t="inlineStr">
        <is>
          <t>Segment Reporting, Revenue Reconciling Item [Line Items]</t>
        </is>
      </c>
    </row>
    <row r="29">
      <c r="A29" s="4" t="inlineStr">
        <is>
          <t>Net revenue</t>
        </is>
      </c>
      <c r="B29" s="6" t="n">
        <v>-730888</v>
      </c>
      <c r="C29" s="6" t="n">
        <v>-542165</v>
      </c>
      <c r="D29" s="6" t="n">
        <v>-466905</v>
      </c>
    </row>
    <row r="30">
      <c r="A30" s="4" t="inlineStr">
        <is>
          <t>Operating earnings (loss)</t>
        </is>
      </c>
      <c r="B30" s="6" t="n">
        <v>3793</v>
      </c>
      <c r="C30" s="6" t="n">
        <v>-7515</v>
      </c>
      <c r="D30" s="6" t="n">
        <v>45</v>
      </c>
    </row>
    <row r="31">
      <c r="A31" s="4" t="inlineStr">
        <is>
          <t>Intersegment Eliminations | Global Products</t>
        </is>
      </c>
    </row>
    <row r="32">
      <c r="A32" s="3" t="inlineStr">
        <is>
          <t>Segment Reporting, Revenue Reconciling Item [Line Items]</t>
        </is>
      </c>
    </row>
    <row r="33">
      <c r="A33" s="4" t="inlineStr">
        <is>
          <t>Net revenue</t>
        </is>
      </c>
      <c r="B33" s="6" t="n">
        <v>-730888</v>
      </c>
      <c r="C33" s="6" t="n">
        <v>-542165</v>
      </c>
      <c r="D33" s="6" t="n">
        <v>-466905</v>
      </c>
    </row>
    <row r="34">
      <c r="A34" s="4" t="inlineStr">
        <is>
          <t>Segment Reconciling Items</t>
        </is>
      </c>
    </row>
    <row r="35">
      <c r="A35" s="3" t="inlineStr">
        <is>
          <t>Segment Reporting, Revenue Reconciling Item [Line Items]</t>
        </is>
      </c>
    </row>
    <row r="36">
      <c r="A36" s="4" t="inlineStr">
        <is>
          <t>Intangible amortization</t>
        </is>
      </c>
      <c r="B36" s="6" t="n">
        <v>-39807</v>
      </c>
      <c r="C36" s="6" t="n">
        <v>-41490</v>
      </c>
      <c r="D36" s="6" t="n">
        <v>-44009</v>
      </c>
    </row>
    <row r="37">
      <c r="A37" s="4" t="inlineStr">
        <is>
          <t>Acquisition-related and exit and realignment charges</t>
        </is>
      </c>
      <c r="B37" s="6" t="n">
        <v>-34076</v>
      </c>
      <c r="C37" s="6" t="n">
        <v>-37752</v>
      </c>
      <c r="D37" s="6" t="n">
        <v>-30050</v>
      </c>
    </row>
    <row r="38">
      <c r="A38" s="4" t="inlineStr">
        <is>
          <t>Other</t>
        </is>
      </c>
      <c r="B38" s="6" t="n">
        <v>0</v>
      </c>
      <c r="C38" s="6" t="n">
        <v>0</v>
      </c>
      <c r="D38" s="6" t="n">
        <v>-1481</v>
      </c>
    </row>
    <row r="39">
      <c r="A39" s="4" t="inlineStr">
        <is>
          <t>Depreciation and amortization</t>
        </is>
      </c>
      <c r="B39" s="6" t="n">
        <v>0</v>
      </c>
      <c r="C39" s="6" t="n">
        <v>0</v>
      </c>
      <c r="D39" s="6" t="n">
        <v>19932</v>
      </c>
    </row>
    <row r="40">
      <c r="A40" s="4" t="inlineStr">
        <is>
          <t>Capital expenditures</t>
        </is>
      </c>
      <c r="B40" s="5" t="n">
        <v>0</v>
      </c>
      <c r="C40" s="5" t="n">
        <v>3027</v>
      </c>
      <c r="D40" s="5" t="n">
        <v>189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par value (in usd per share)</t>
        </is>
      </c>
      <c r="B4" s="5" t="n">
        <v>2</v>
      </c>
      <c r="C4" s="5" t="n">
        <v>2</v>
      </c>
      <c r="D4" s="5" t="n">
        <v>2</v>
      </c>
    </row>
    <row r="5">
      <c r="A5" s="4" t="inlineStr">
        <is>
          <t>Dividends declared, per share (in usd per share)</t>
        </is>
      </c>
      <c r="B5" s="7" t="n">
        <v>0.01</v>
      </c>
      <c r="C5" s="7" t="n">
        <v>0.01</v>
      </c>
      <c r="D5" s="7" t="n">
        <v>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Dec. 31, 2021</t>
        </is>
      </c>
      <c r="C1" s="2" t="inlineStr">
        <is>
          <t>Dec. 31, 2020</t>
        </is>
      </c>
    </row>
    <row r="2">
      <c r="A2" s="3" t="inlineStr">
        <is>
          <t>Segment Reporting, Asset Reconciling Item [Line Items]</t>
        </is>
      </c>
    </row>
    <row r="3">
      <c r="A3" s="4" t="inlineStr">
        <is>
          <t>Assets</t>
        </is>
      </c>
      <c r="B3" s="5" t="n">
        <v>3536551</v>
      </c>
      <c r="C3" s="5" t="n">
        <v>3335639</v>
      </c>
    </row>
    <row r="4">
      <c r="A4" s="4" t="inlineStr">
        <is>
          <t>Cash and cash equivalents</t>
        </is>
      </c>
      <c r="B4" s="6" t="n">
        <v>55712</v>
      </c>
      <c r="C4" s="6" t="n">
        <v>83058</v>
      </c>
    </row>
    <row r="5">
      <c r="A5" s="4" t="inlineStr">
        <is>
          <t>Reportable Segment</t>
        </is>
      </c>
    </row>
    <row r="6">
      <c r="A6" s="3" t="inlineStr">
        <is>
          <t>Segment Reporting, Asset Reconciling Item [Line Items]</t>
        </is>
      </c>
    </row>
    <row r="7">
      <c r="A7" s="4" t="inlineStr">
        <is>
          <t>Assets</t>
        </is>
      </c>
      <c r="B7" s="6" t="n">
        <v>3480839</v>
      </c>
      <c r="C7" s="6" t="n">
        <v>3252581</v>
      </c>
    </row>
    <row r="8">
      <c r="A8" s="4" t="inlineStr">
        <is>
          <t>Reportable Segment | Global Solutions</t>
        </is>
      </c>
    </row>
    <row r="9">
      <c r="A9" s="3" t="inlineStr">
        <is>
          <t>Segment Reporting, Asset Reconciling Item [Line Items]</t>
        </is>
      </c>
    </row>
    <row r="10">
      <c r="A10" s="4" t="inlineStr">
        <is>
          <t>Assets</t>
        </is>
      </c>
      <c r="B10" s="6" t="n">
        <v>2158755</v>
      </c>
      <c r="C10" s="6" t="n">
        <v>2117372</v>
      </c>
    </row>
    <row r="11">
      <c r="A11" s="4" t="inlineStr">
        <is>
          <t>Reportable Segment | Global Products</t>
        </is>
      </c>
    </row>
    <row r="12">
      <c r="A12" s="3" t="inlineStr">
        <is>
          <t>Segment Reporting, Asset Reconciling Item [Line Items]</t>
        </is>
      </c>
    </row>
    <row r="13">
      <c r="A13" s="4" t="inlineStr">
        <is>
          <t>Assets</t>
        </is>
      </c>
      <c r="B13" s="5" t="n">
        <v>1322084</v>
      </c>
      <c r="C13" s="5" t="n">
        <v>11352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al Area (Details) - USD ($) $ in Thousands</t>
        </is>
      </c>
      <c r="B1" s="2" t="inlineStr">
        <is>
          <t>12 Months Ended</t>
        </is>
      </c>
    </row>
    <row r="2">
      <c r="B2" s="2" t="inlineStr">
        <is>
          <t>Dec. 31, 2021</t>
        </is>
      </c>
      <c r="C2" s="2" t="inlineStr">
        <is>
          <t>Dec. 31, 2020</t>
        </is>
      </c>
      <c r="D2" s="2" t="inlineStr">
        <is>
          <t>Dec. 31, 2019</t>
        </is>
      </c>
    </row>
    <row r="3">
      <c r="A3" s="3" t="inlineStr">
        <is>
          <t>Segment And Geographic Distribution Of Operations [Line Items]</t>
        </is>
      </c>
    </row>
    <row r="4">
      <c r="A4" s="4" t="inlineStr">
        <is>
          <t>Net revenue</t>
        </is>
      </c>
      <c r="B4" s="5" t="n">
        <v>9785315</v>
      </c>
      <c r="C4" s="5" t="n">
        <v>8480177</v>
      </c>
      <c r="D4" s="5" t="n">
        <v>9210939</v>
      </c>
    </row>
    <row r="5">
      <c r="A5" s="4" t="inlineStr">
        <is>
          <t>Long-Lived Assets</t>
        </is>
      </c>
      <c r="B5" s="6" t="n">
        <v>754993</v>
      </c>
      <c r="C5" s="6" t="n">
        <v>741746</v>
      </c>
    </row>
    <row r="6">
      <c r="A6" s="4" t="inlineStr">
        <is>
          <t>United States</t>
        </is>
      </c>
    </row>
    <row r="7">
      <c r="A7" s="3" t="inlineStr">
        <is>
          <t>Segment And Geographic Distribution Of Operations [Line Items]</t>
        </is>
      </c>
    </row>
    <row r="8">
      <c r="A8" s="4" t="inlineStr">
        <is>
          <t>Net revenue</t>
        </is>
      </c>
      <c r="B8" s="6" t="n">
        <v>9250331</v>
      </c>
      <c r="C8" s="6" t="n">
        <v>8130411</v>
      </c>
      <c r="D8" s="6" t="n">
        <v>8871599</v>
      </c>
    </row>
    <row r="9">
      <c r="A9" s="4" t="inlineStr">
        <is>
          <t>Long-Lived Assets</t>
        </is>
      </c>
      <c r="B9" s="6" t="n">
        <v>641630</v>
      </c>
      <c r="C9" s="6" t="n">
        <v>627624</v>
      </c>
    </row>
    <row r="10">
      <c r="A10" s="4" t="inlineStr">
        <is>
          <t>International</t>
        </is>
      </c>
    </row>
    <row r="11">
      <c r="A11" s="3" t="inlineStr">
        <is>
          <t>Segment And Geographic Distribution Of Operations [Line Items]</t>
        </is>
      </c>
    </row>
    <row r="12">
      <c r="A12" s="4" t="inlineStr">
        <is>
          <t>Net revenue</t>
        </is>
      </c>
      <c r="B12" s="6" t="n">
        <v>534984</v>
      </c>
      <c r="C12" s="6" t="n">
        <v>349766</v>
      </c>
      <c r="D12" s="5" t="n">
        <v>339340</v>
      </c>
    </row>
    <row r="13">
      <c r="A13" s="4" t="inlineStr">
        <is>
          <t>Long-Lived Assets</t>
        </is>
      </c>
      <c r="B13" s="5" t="n">
        <v>113363</v>
      </c>
      <c r="C13" s="5" t="n">
        <v>1141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9" customWidth="1" min="2" max="2"/>
    <col width="31" customWidth="1" min="3" max="3"/>
  </cols>
  <sheetData>
    <row r="1">
      <c r="A1" s="1" t="inlineStr">
        <is>
          <t>Subsequent Events (Details) $ / shares in Units, $ in Millions</t>
        </is>
      </c>
      <c r="B1" s="2" t="inlineStr">
        <is>
          <t>3 Months Ended</t>
        </is>
      </c>
    </row>
    <row r="2">
      <c r="B2" s="2" t="inlineStr">
        <is>
          <t>Mar. 31, 2022numberOfSegment</t>
        </is>
      </c>
      <c r="C2" s="2" t="inlineStr">
        <is>
          <t>Jan. 07, 2022USD ($)$ / shares</t>
        </is>
      </c>
    </row>
    <row r="3">
      <c r="A3" s="4" t="inlineStr">
        <is>
          <t>Forecast</t>
        </is>
      </c>
    </row>
    <row r="4">
      <c r="A4" s="3" t="inlineStr">
        <is>
          <t>Subsequent Event [Line Items]</t>
        </is>
      </c>
    </row>
    <row r="5">
      <c r="A5" s="4" t="inlineStr">
        <is>
          <t>Number of operating segments | numberOfSegment</t>
        </is>
      </c>
      <c r="B5" s="6" t="n">
        <v>2</v>
      </c>
    </row>
    <row r="6">
      <c r="A6" s="4" t="inlineStr">
        <is>
          <t>Apria | Subsequent Event</t>
        </is>
      </c>
    </row>
    <row r="7">
      <c r="A7" s="3" t="inlineStr">
        <is>
          <t>Subsequent Event [Line Items]</t>
        </is>
      </c>
    </row>
    <row r="8">
      <c r="A8" s="4" t="inlineStr">
        <is>
          <t>Termination fee amount</t>
        </is>
      </c>
      <c r="C8" s="5" t="n">
        <v>42</v>
      </c>
    </row>
    <row r="9">
      <c r="A9" s="4" t="inlineStr">
        <is>
          <t>Apria | Subsequent Event</t>
        </is>
      </c>
    </row>
    <row r="10">
      <c r="A10" s="3" t="inlineStr">
        <is>
          <t>Subsequent Event [Line Items]</t>
        </is>
      </c>
    </row>
    <row r="11">
      <c r="A11" s="4" t="inlineStr">
        <is>
          <t>Share price | $ / shares</t>
        </is>
      </c>
      <c r="C11" s="7" t="n">
        <v>37.5</v>
      </c>
    </row>
    <row r="12">
      <c r="A12" s="4" t="inlineStr">
        <is>
          <t>Equity value</t>
        </is>
      </c>
      <c r="C12" s="5" t="n">
        <v>1450</v>
      </c>
    </row>
    <row r="13">
      <c r="A13" s="4" t="inlineStr">
        <is>
          <t>Total transaction value</t>
        </is>
      </c>
      <c r="C13" s="5" t="n">
        <v>1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4:40Z</dcterms:created>
  <dcterms:modified xmlns:dcterms="http://purl.org/dc/terms/" xmlns:xsi="http://www.w3.org/2001/XMLSchema-instance" xsi:type="dcterms:W3CDTF">2022-02-23T21:34:40Z</dcterms:modified>
</cp:coreProperties>
</file>